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Description of the Business" sheetId="6" r:id="rId6"/>
    <s:sheet name="Summary of Significant Accounti" sheetId="7" r:id="rId7"/>
    <s:sheet name="Business Combinations" sheetId="8" r:id="rId8"/>
    <s:sheet name="Property Plant and Equipment" sheetId="9" r:id="rId9"/>
    <s:sheet name="Fair Value Measurements" sheetId="10" r:id="rId10"/>
    <s:sheet name="Long-Term Debt" sheetId="11" r:id="rId11"/>
    <s:sheet name="Share-Based Compensation" sheetId="12" r:id="rId12"/>
    <s:sheet name="Commitments and Contingencies" sheetId="13" r:id="rId13"/>
    <s:sheet name="Supplemental Cash Flow Informat" sheetId="14" r:id="rId14"/>
    <s:sheet name="Segment Reporting" sheetId="15" r:id="rId15"/>
    <s:sheet name="Significant Concentrations, Ris" sheetId="16" r:id="rId16"/>
    <s:sheet name="Subsequent Event" sheetId="17" r:id="rId17"/>
    <s:sheet name="Summary of Significant Accoun18" sheetId="18" r:id="rId18"/>
    <s:sheet name="Business Combinations (Tables)" sheetId="19" r:id="rId19"/>
    <s:sheet name="Fair Value Measurements (Tables" sheetId="20" r:id="rId20"/>
    <s:sheet name="Commitments and Contingencies (" sheetId="21" r:id="rId21"/>
    <s:sheet name="Supplemental Cash Flow Inform22" sheetId="22" r:id="rId22"/>
    <s:sheet name="Segment Reporting (Tables)" sheetId="23" r:id="rId23"/>
    <s:sheet name="Description of the Business - I" sheetId="24" r:id="rId24"/>
    <s:sheet name="Description of the Business - C" sheetId="25" r:id="rId25"/>
    <s:sheet name="Business Combinations (Details)" sheetId="26" r:id="rId26"/>
    <s:sheet name="Business Combinations - Proform" sheetId="27" r:id="rId27"/>
    <s:sheet name="Property Plant and Equipment (D" sheetId="28" r:id="rId28"/>
    <s:sheet name="Fair Value Measurements - Fair " sheetId="29" r:id="rId29"/>
    <s:sheet name="Fair Value Measurements - Chang" sheetId="30" r:id="rId30"/>
    <s:sheet name="Fair Value Measurements - Assum" sheetId="31" r:id="rId31"/>
    <s:sheet name="Long-Term Debt (Details)" sheetId="32" r:id="rId32"/>
    <s:sheet name="Share-Based Compensation - 2016" sheetId="33" r:id="rId33"/>
    <s:sheet name="Share-Based Compensation - Comp" sheetId="34" r:id="rId34"/>
    <s:sheet name="Commitments and Contingencies -" sheetId="35" r:id="rId35"/>
    <s:sheet name="Commitments and Contingencies- " sheetId="36" r:id="rId36"/>
    <s:sheet name="Commitments and Contingencies37" sheetId="37" r:id="rId37"/>
    <s:sheet name="Supplemental Cash Flow Inform38" sheetId="38" r:id="rId38"/>
    <s:sheet name="Segment Reporting (Details)" sheetId="39" r:id="rId39"/>
    <s:sheet name="Subsequent Events (Details)" sheetId="40" r:id="rId40"/>
  </s:sheets>
  <s:definedNames/>
  <s:calcPr calcId="124519" calcMode="auto" fullCalcOnLoad="1"/>
</s:workbook>
</file>

<file path=xl/sharedStrings.xml><?xml version="1.0" encoding="utf-8"?>
<sst xmlns="http://schemas.openxmlformats.org/spreadsheetml/2006/main" uniqueCount="398">
  <si>
    <t>Document and Entity Information - shares</t>
  </si>
  <si>
    <t>9 Months Ended</t>
  </si>
  <si>
    <t>Sep. 30, 2016</t>
  </si>
  <si>
    <t>Nov. 15, 2016</t>
  </si>
  <si>
    <t>Document and Entity Information [Abstract]</t>
  </si>
  <si>
    <t>Entity Registrant Name</t>
  </si>
  <si>
    <t>AquaVenture Holdings Ltd</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Unaudited Condensed Consolidated Balance Sheets - USD ($) $ in Thousands</t>
  </si>
  <si>
    <t>Dec. 31, 2015</t>
  </si>
  <si>
    <t>Current Assets:</t>
  </si>
  <si>
    <t>Cash and cash equivalents</t>
  </si>
  <si>
    <t>Restricted cash</t>
  </si>
  <si>
    <t>Trade receivables, net of allowances of $893 and $635, respectively</t>
  </si>
  <si>
    <t>Inventory</t>
  </si>
  <si>
    <t>Prepaid expenses and other current assets</t>
  </si>
  <si>
    <t>Total current assets</t>
  </si>
  <si>
    <t>Property, plant and equipment, net</t>
  </si>
  <si>
    <t>Construction in progress</t>
  </si>
  <si>
    <t>Long-term contract costs</t>
  </si>
  <si>
    <t>Other assets</t>
  </si>
  <si>
    <t>Deferred tax asset</t>
  </si>
  <si>
    <t>Intangible assets, net</t>
  </si>
  <si>
    <t>Goodwill</t>
  </si>
  <si>
    <t>Total assets</t>
  </si>
  <si>
    <t>Current Liabilities:</t>
  </si>
  <si>
    <t>Accounts payable</t>
  </si>
  <si>
    <t>Accrued liabilities</t>
  </si>
  <si>
    <t>Current portion of long-term debt</t>
  </si>
  <si>
    <t>Deferred revenue</t>
  </si>
  <si>
    <t>Liabilities, Current, Total</t>
  </si>
  <si>
    <t>Long-term debt</t>
  </si>
  <si>
    <t>Deferred tax liability</t>
  </si>
  <si>
    <t>Other long-term liabilities</t>
  </si>
  <si>
    <t>Total liabilities</t>
  </si>
  <si>
    <t>Commitments and contingencies (see Note 8)</t>
  </si>
  <si>
    <t xml:space="preserve"> </t>
  </si>
  <si>
    <t>Members’ Equity</t>
  </si>
  <si>
    <t>Shares outstanding value</t>
  </si>
  <si>
    <t>Additional Paid in Capital</t>
  </si>
  <si>
    <t>Accumulated deficit</t>
  </si>
  <si>
    <t>Stockholders' Equity Attributable to Parent, Total</t>
  </si>
  <si>
    <t>Total liabilities and members’ equity</t>
  </si>
  <si>
    <t>Class A Preferred shares</t>
  </si>
  <si>
    <t>Class A preferred shares, 40,700 shares authorized, issued and outstanding at September 30, 2016 and December 31, 2015</t>
  </si>
  <si>
    <t>Class B Shares</t>
  </si>
  <si>
    <t>Common Shares</t>
  </si>
  <si>
    <t>Common shares, 30,669 shares authorized; 11,788 and 11,786 shares issued and outstanding at September 30, 2016 and December 31, 2015, respectively</t>
  </si>
  <si>
    <t>Management Incentive Plan Shares</t>
  </si>
  <si>
    <t>Unaudited Condensed Consolidated Balance Sheets (Parenthetical) - USD ($) shares in Thousands, $ in Thousands</t>
  </si>
  <si>
    <t>Allowances</t>
  </si>
  <si>
    <t>Preferred stock authorized</t>
  </si>
  <si>
    <t>Preferred stock issued</t>
  </si>
  <si>
    <t>Preferred stock outstanding</t>
  </si>
  <si>
    <t>Shares authorized</t>
  </si>
  <si>
    <t>Shares issued</t>
  </si>
  <si>
    <t>Shares outstanding</t>
  </si>
  <si>
    <t>Class Q Shares</t>
  </si>
  <si>
    <t>Common stock authorized</t>
  </si>
  <si>
    <t>Common stock issued</t>
  </si>
  <si>
    <t>Common stock outstanding</t>
  </si>
  <si>
    <t>Unaudited Condensed Consolidated Statements Of Operations - USD ($) $ in Thousands</t>
  </si>
  <si>
    <t>3 Months Ended</t>
  </si>
  <si>
    <t>Sep. 30, 2015</t>
  </si>
  <si>
    <t>Revenues:</t>
  </si>
  <si>
    <t>Bulk water</t>
  </si>
  <si>
    <t>Rental</t>
  </si>
  <si>
    <t>Other</t>
  </si>
  <si>
    <t>Total revenues</t>
  </si>
  <si>
    <t>Cost of revenue</t>
  </si>
  <si>
    <t>Total cost of revenues</t>
  </si>
  <si>
    <t>Gross Profit</t>
  </si>
  <si>
    <t>Selling, general and administrative expenses</t>
  </si>
  <si>
    <t>Operating Income (Loss), Total</t>
  </si>
  <si>
    <t>Other expense:</t>
  </si>
  <si>
    <t>Interest expense, net</t>
  </si>
  <si>
    <t>Other expense</t>
  </si>
  <si>
    <t>Income (Loss) from Continuing Operations before Income Taxes, Noncontrolling Interest, Total</t>
  </si>
  <si>
    <t>Income tax expense</t>
  </si>
  <si>
    <t>Net loss</t>
  </si>
  <si>
    <t>Unaudited Condensed Consolidated Statements Of Cash Flows - USD ($) $ in Thousands</t>
  </si>
  <si>
    <t>Cash flows from operating activities:</t>
  </si>
  <si>
    <t>Adjustments to reconcile net loss to net cash provided by operating activities:</t>
  </si>
  <si>
    <t>Depreciation and amortization</t>
  </si>
  <si>
    <t>Adjustment to asset retirement obligation</t>
  </si>
  <si>
    <t>Share-based compensation expense</t>
  </si>
  <si>
    <t>Provision for bad debts</t>
  </si>
  <si>
    <t>Deferred income tax provision</t>
  </si>
  <si>
    <t>Inventory adjustment</t>
  </si>
  <si>
    <t>Change in fair value of acquisition contingent consideration liability</t>
  </si>
  <si>
    <t>Loss on disposal of assets</t>
  </si>
  <si>
    <t>Amortization of debt financing fees</t>
  </si>
  <si>
    <t>Adjustment to acquisition contingent consideration</t>
  </si>
  <si>
    <t>Accretion of debt</t>
  </si>
  <si>
    <t>Change in operating assets and liabilities:</t>
  </si>
  <si>
    <t>Trade receivables</t>
  </si>
  <si>
    <t>Current liabilities</t>
  </si>
  <si>
    <t>Long-term liabilities</t>
  </si>
  <si>
    <t>Net cash provided by operating activities</t>
  </si>
  <si>
    <t>Cash flows from investing activities:</t>
  </si>
  <si>
    <t>Capital expenditures</t>
  </si>
  <si>
    <t>Long-term contract expenditures</t>
  </si>
  <si>
    <t>Net cash paid for businesses acquired</t>
  </si>
  <si>
    <t>Change in restricted cash</t>
  </si>
  <si>
    <t>Net cash used in investing activities</t>
  </si>
  <si>
    <t>Cash flows from financing activities:</t>
  </si>
  <si>
    <t>Proceeds from long-term debt</t>
  </si>
  <si>
    <t>Payments of long-term debt</t>
  </si>
  <si>
    <t>Payment of debt financing fees</t>
  </si>
  <si>
    <t>Change in restricted cash for debt service commitments</t>
  </si>
  <si>
    <t>Payment of acquisition contingent consideration</t>
  </si>
  <si>
    <t>Proceeds from exercise of stock options</t>
  </si>
  <si>
    <t>Proceeds from issuance of Class B shares</t>
  </si>
  <si>
    <t>Net cash provided by financing activities</t>
  </si>
  <si>
    <t>Change in cash and cash equivalents</t>
  </si>
  <si>
    <t>Cash and cash equivalents at beginning of period</t>
  </si>
  <si>
    <t>Cash and cash equivalents at end of period</t>
  </si>
  <si>
    <t>Description of the Business</t>
  </si>
  <si>
    <t>Description of the business</t>
  </si>
  <si>
    <t>1. Description of the Business
AquaVenture Holdings Limited is a British Virgin Islands (“BVI”) company, which was formed on June 17, 2016 for the purpose of completing an initial public offering (“IPO”) as the SEC registrant and carry on the business of AquaVenture Holdings LLC and its subsidiaries. AquaVenture Holdings Limited and its subsidiaries (collectively, “AquaVenture” or the “Company”) provides its customers Water‑as‑a‑Service (“WAAS”) solutions through two operating platforms: Seven Seas Water and Quench. Both operations are critical to AquaVenture, which is headquartered in Tampa, Florida.
Seven Seas Water offers WAAS solutions by providing outsourced desalination and wastewater treatment services for governmental, municipal, industrial and hospitality customers. These solutions utilize reverse osmosis and other purification technologies to produce potable and high purity industrial process water in high volumes for customers operating in regions with limited access to potable water. Through this outsourced service model, Seven Seas Water assumes responsibility for designing, financing, constructing, operating and maintaining the water treatment facilities. In exchange, Seven Seas Water enters into long‑term agreements to sell to customers agreed‑upon quantities of water that meet specified water quality standards. Seven Seas Water currently operates primarily throughout the Caribbean region and is pursuing new opportunities in North America, Latin America, India and the Middle East. Seven Seas Water is supported by an operations center in Tampa, Florida, which provides business development, engineering, field service support, procurement and administrative functions.
Quench offers WAAS solutions by providing bottleless filtered water coolers and other products that use filtered water as an input, such as ice machines, sparkling water dispensers and coffee brewers, to customers across the United States. Quench’s point‑of‑use systems purify a customer’s existing water supply. Quench offers solutions to a broad mix of industries, including government, education, medical, manufacturing, retail, and hospitality. Quench installs and maintains its filtered water systems typically under multi‑year contracts that renew automatically. Quench is supported by an operations center in King of Prussia, Pennsylvania.
Corporate Reorganization
Prior to the completion of the IPO on October 12, 2016, the Company and AquaVenture Holdings LLC completed a series of reorganization transactions which are described below:
·
On July 1, 2016, AquaVenture Holdings LLC contributed all of the stock of AquaVenture Holdings Curaçao N.V., a wholly owned subsidiary, to AquaVenture Holdings Limited in exchange for 1,000,000 ordinary shares of the Company.
·
On October 4, 2016, AquaVenture Holdings LLC contributed to AquaVenture Holdings Limited: (i) the stock of Quench USA, Inc. and Seven Seas Water Corporation and (ii) all cash and other remaining assets and liabilities (other than the shares of AquaVenture Holdings Limited it held). Subsequently, AquaVenture Holdings LLC merged with a newly formed subsidiary of AquaVenture Holdings Limited, resulting in each Class A Preferred share, Class B share, Class Q share, Common share, and Management Incentive Plan (“MIP”) share being converted into ordinary shares of AquaVenture Holdings Limited pursuant to the terms of AquaVenture Holdings LLC’s limited liability company agreement. Quench USA Holdings LLC, a member of AquaVenture Holdings LLC, then merged with a separate newly formed subsidiary of AquaVenture Holdings Limited, resulting in the distribution of shares of AquaVenture Holdings Limited to its members pursuant to the terms of Quench USA Holdings LLC’s limited liability company agreement.
The reorganization transactions are considered transactions between entities under common control. As a result, the financial statements for periods prior to the IPO and the reorganization transactions are the financial statements of AquaVenture Holdings LLC as the predecessor to the Company for accounting and reporting purposes. Unless otherwise specified, the “Company” refers to the operations of both AquaVenture Holdings Limited and AquaVenture Holdings LLC throughout the remainder of these notes.
Initial Public Offering
On October 5, 2016, the Company’s IPO was declared effective and on October 12, 2016, the Company completed the IPO of 7,475,000 ordinary shares at a public offering price of $18.00 per share. The Company received net proceeds of approximately $119.9 million, after deducting underwriting discounts and commissions and estimated offering expenses.</t>
  </si>
  <si>
    <t>Summary of Significant Accounting Policies</t>
  </si>
  <si>
    <t>Summary of significant accounting policies</t>
  </si>
  <si>
    <t xml:space="preserve">2. Summary of Significant Accounting Policies
Unless otherwise noted below, there have been no material changes to the accounting policies presented in Note 2—“Summary of Significant Accounting Policies” of the notes to the audited consolidated financial statements of the Company for the year ended December 31, 2015, included in the Company’s final prospectus for the IPO, which was filed with the SEC pursuant to Rule 424(b)(4) under the Securities Act of 1933, as amended (the “Securities Act”), on October 6, 2016.
Basis of Presentation
The unaudited condensed consolidated financial statements have been prepared pursuant to the rules and regulations of the Securities and Exchange Commission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audited consolidated financial statements of AquaVenture Holdings LLC and its Subsidiaries for the year ended December 31, 2015. In management’s opinion, the accompanying unaudited condensed consolidated financial statements reflect all adjustments (consisting of only normal recurring adjustments) considered necessary for a fair presentation of the Company’s unaudited condensed consolidated balance sheet as of September 30, 2016, the unaudited condensed consolidated statements of operations for the three and nine months ended September 30, 2016 and 2015 and the unaudited condensed consolidated statements of cash flows for the nine months ended September 30, 2016 and 2015. The unaudited condensed consolidated balance sheet as of December 31, 2015 was derived from the audited consolidated balance sheet as of December 31, 2015, as presented in the audited consolidated financial statements of AquaVenture Holdings LLC and its Subsidiaries for the year ended December 31, 2015, in the Company’s final prospectus for the IPO, which was filed with the SEC pursuant to Rule 424(b)(4) under the Securities Act, on October 6, 2016.
The unaudited condensed consolidated financial statements include the accounts of AquaVenture Holdings Limited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long‑term contract costs and any related impairment; share‑based compensation; allowance for doubtful accounts; obligations for asset retirement; acquisition contingent consideration; and deferred income taxes. Although these and other estimates and assumptions are based on the best available information, actual results could be materially different from these estimates.
New Accounting Pronouncements
In February 2016, the FASB issued authoritative guidance regarding leases, which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This guidance will be effective for annual reporting periods beginning on or after December 15, 2018, including interim periods within those annual periods, and early adoption is permitted. The Company is currently evaluating the potential impact of the accounting and disclosure requirements on its unaudited condensed consolidated financial statements.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will be effective for annual reporting periods beginning on or after December 15, 2017 and interim periods within those annual periods and will require enhanced disclosures. The Company is currently evaluating the potential impact of the accounting and disclosure requirements on its unaudited condensed consolidated financial statements. The Company expects to finalize its assessment during 2017. </t>
  </si>
  <si>
    <t>Business Combinations</t>
  </si>
  <si>
    <t>Business Combinations [Abstract]</t>
  </si>
  <si>
    <t>3. Business Combinations
Biwater (BVI) Holdings Limited
On June 11, 2015, AquaVenture Water Corporation, a BVI company, and an indirect wholly‑owned subsidiary of AquaVenture, acquired 100% of the capital stock of Biwater (BVI) Holdings Limited (“the BVI Acquiree”), pursuant to a Stock Purchase and Sale Agreement (the “BVI Purchase Agreement”). Under the terms of the BVI Purchase Agreement, all of the capital stock of the BVI Acquiree was acquired for a total purchase price of $47.8 million, including $44.5 million in cash and a note payable of $5.6 million to the seller with a fair value at the date of acquisition of $3.3 million. The note payable: (i) bears no interest; (ii) is payable in equal annual installments of $375 thousand beginning on the first anniversary of the BVI Purchase Agreement; (iii) terminates if the water purchase agreement with the government of the BVI is terminated under certain circumstances; and (iv) is unsecured and subordinated to all other indebtedness of the Company. Included in the liabilities of the BVI Acquiree is long‑term debt between Biwater (BVI) Ltd., an indirect wholly‑owned subsidiary of the Company, and a bank with a remaining unpaid balance as of the date of the BVI Purchase Agreement of $40.8 million, which approximates fair value. Biwater (BVI) Ltd. was subsequently renamed Seven Seas Water (BVI) Limited.
Seven Seas Water (BVI) Ltd. provides potable water to the island of Tortola, BVI for a contracted fee payable by the government of BVI under a service concession arrangement, which expires in 2030. The revenue‑producing operations of Seven Seas Water (BVI) Ltd. under the service concession arrangement commenced during November 2014. The Company acquired the stock of the BVI Acquiree to expand its installed base of seawater reverse osmosis desalination facilities used to provide WAAS.
The operations of the BVI Acquiree are included in the Seven Seas Water reporting segment for periods after the date of acquisition.
Pro Forma Financial Information
The following unaudited pro forma financial information (in thousands) for the Company gives effect to the acquisitions of the stock of the BVI Acquiree, which occurred on June 11, 2015, as if it had occurred on January 1, 2015. These unaudited pro forma results have been prepared for comparative purposes only and do not purport to be indicative of the results of operations that actually would have resulted had the acquisitions occurred on the date indicated, or that may result in the future.
Nine months ended
September 30,
2016
2015
Revenues
$
$
Net (loss)
$
$</t>
  </si>
  <si>
    <t>Property Plant and Equipment</t>
  </si>
  <si>
    <t>Property, Plant and Equipment</t>
  </si>
  <si>
    <t>4. Property, Plant and Equipment
During the nine months ended September 30, 2016, the Company began the implementation of a new enterprise resource planning (“ERP”) system for the Quench reportable segment to replace its existing ERP system. Based on the current ERP project implementation plan, the Company reduced the remaining useful life and accelerated the depreciation on its existing ERP system as the new ERP system will be fully functional prior to the existing ERP system becoming fully depreciated. Depreciation expense, as reflected in selling, general and administrative expenses, was approximately $219 thousand and $655 thousand higher for the three and nine months ended September 30, 2016, respectively, as a result of the change in estimate. In addition, both the Company’s loss from operations and net loss in the unaudited condensed consolidated statements of operations were approximately $219 thousand and $655 thousand higher for the three and nine months ended September 30, 2016, respectively.</t>
  </si>
  <si>
    <t>Fair Value Measurements</t>
  </si>
  <si>
    <t>Fair Value Disclosures [Abstract]</t>
  </si>
  <si>
    <t xml:space="preserve">5. Fair Value Measurements
At September 30, 2016 and December 31, 2015, the Company had the following assets and liabilities measured at fair value on a recurring basis in the unaudited condensed consolidated balance sheets:
·
Money market funds are measured on a recurring basis and are recorded at fair value based on each fund’s quoted market value per share in an active market, which is considered a Level 1 input.
·
Acquisition contingent consideration is measured on a recurring basis and is recorded at fair value based on a probability‑weighted discounted cash flow model which utilizes unobservable inputs such as the forecasted achievement of performance targets throughout the earn‑out period, which is considered a Level 3 input.
·
The warrant liability is measured on a recurring basis and is recorded at fair value based on a Black‑Scholes‑Merton option pricing model. Any changes in fair value will be recorded in earnings.
At December 31, 2015, the Company determined goodwill related to the Quench reporting unit was impaired. As a result, the Company measured the fair value of goodwill on a non‑recurring basis.
There were no transfers into or out of Level 1, 2 or 3 assets during the three or nine months ended September 30, 2016. Transfers between levels are deemed to have occurred if the lowest level of input were to change.
The Company’s fair value measurements on as of September 30, 2016 and December 31, 2015 were as follows (in thousands):
Quoted Prices in
Significant
Active Markets
Other
Significant
Asset/
for Identical
Observable
Unobservable
Assets/Liabilities Measured at Fair Value
(Liability)
Assets (Level 1)
Inputs (Level 2)
Inputs (Level 3)
As of September 30, 2016
Recurring basis:
Money market funds
$
$
$
—
$
—
Warrant liability
$
$
—
$
—
$
As of December 31, 2015
Recurring basis:
Money market funds
$
$
$
—
$
—
Warrant liability
$
$
—
$
—
$
Acquisition contingent consideration
$
$
—
$
—
$
Non-recurring basis:
Goodwill
$
$
—
$
—
$
The following table sets forth the changes in the estimated fair value for the Level 3 classified warrant liability (in thousands):
Fair value at December 31, 2015
$
Change in fair value
Fair value at September 30, 2016
$
The following assumptions were used to determine the fair value of the warrant liability as of September 30, 2016: (i) expected term of 4.7 years; (ii) expected volatility of 32.0%; (iii) risk‑free rate of 1.2%; and (iv) expected dividends of 0%. The Company recorded a gain on the change in fair value during the three months ended September 30, 2016 and 2015 of $5 thousand and $2 thousand, respectively. During the nine months ended September 30, 2016 and 2015, the Company recorded a gain on the change in fair value of $10 thousand and $21 thousand, respectively. Changes in fair value related to the warrant liability are recorded in other expense in the unaudited condensed consolidated statements of operations.
See Note 8—“Commitments and Contingencies” for changes in the estimated fair value and additional information on the acquisition contingent consideration. At September 30, 2016, there were no remaining acquisition contingent consideration obligations as a result of final payments being made during the nine months ended September 30, 2016. </t>
  </si>
  <si>
    <t>Long-Term Debt</t>
  </si>
  <si>
    <t>Debt Disclosure</t>
  </si>
  <si>
    <t xml:space="preserve">6. Long‑Term Debt
During the nine months ended September 30, 2016, the following changes occurred to existing debt agreements:
Quench Loan Agreement
On January 23, 2016, the Amended Loan and Security Agreement consisting of a loan between a lender and Quench USA, Inc. (“Quench Loan Agreement”) was amended to defer the commencement of principal payments under the Quench Loan Agreement until July 2016. The Quench Loan Agreement was subsequently amended on July 25, 2016 to defer the commencement of principal payments until January 2017 and modify the principal payment amounts. Pursuant to the July 25, 2016 loan amendment, the aggregate unpaid principal balance for all Tranches outstanding on December 23, 2016 shall be repaid in 23 equal monthly principal payments of $1.0 million, commencing on January 23, 2017 and one payment of $17.0 million on December 23, 2018. In addition, the amendment requires the payment of $350 thousand payable upon the earlier of December 23, 2018 or the repayment of the entire outstanding principal balance of the Quench Loan Agreement. All other significant terms of the Quench Loan Agreement remained unchanged.
Curaçao Credit Facility
On June 18, 2015, AquaVenture Holdings Curaçao N.V., a wholly-owned subsidiary, entered into a $35.0 million credit facility with a bank (the "Curaçao Credit Facility"). The Curaçao Credit Facility consists of a term loan of $20.0 million and a delayed draw term loan of up to $15.0 million which was available to be drawn through March 18, 2016. On March 9, 2016, AquaVenture Holdings Curaçao N.V. drew the full $15.0 million of available borrowing under the facility. On July 1, 2016, the Curaçao Credit Facility was amended to add AquaVenture Holdings Limited as a guarantor. All other significant terms of the Curaçao Credit Agreement remained unchanged.
Trinidad Credit Facility
On April 9, 2012, Seven Seas Water (Trinidad) Unlimited, an indirect wholly-owned subsidiary of the Company, entered into a credit agreement as a borrower with a bank to partially finance the construction of a water plant in Trinidad. On April 18, 2016, the Company entered into an amended and restated Trinidad Credit Agreement to, among other things, establish a new non‑revolving facility for up to $8.0 million. On May 16, 2016, the Company drew approximately $7.0 million of the facility. On August 15, 2016, the Company drew the remaining $1.0 million of the facility. Principal on the non‑revolving facility will be due in full on April 15, 2019 while interest is payable monthly. In addition, the amended and restated Trinidad Credit Agreement eliminated the debt service reserve requirement of the original agreement, which released $1.5 million of restricted cash for general use. On September 21, 2016, the Trinidad Credit Agreement was amended to add AquaVenture Holdings Limited as a guarantor. All other significant terms of the Trinidad Credit Agreement remained unchanged. </t>
  </si>
  <si>
    <t>Share-Based Compensation</t>
  </si>
  <si>
    <t>Share-based Compensation [Abstract]</t>
  </si>
  <si>
    <t>7. Share‑Based Compensation
As described in Note 1—“Description of the Business”, the Company completed a reorganization on October 4, 2016, which resulted in the conversion, pursuant to the terms of AquaVenture Holdings LLC’s limited liability agreement, of all outstanding equity awards of AquaVenture Holdings LLC to equity awards of AquaVenture Holdings Limited, with the underlying security being ordinary shares of AquaVenture Holdings Limited. The conversion retained the same economics of each of the outstanding equity awards. All other terms, including vesting, remained unchanged. The Class B shares, MIP shares and certain of the Incentive shares were converted into zero ordinary shares of AquaVenture Holdings Limited as the fair value of the shares was below the respective hurdle prices, as defined by AquaVenture Holdings LLC’s limited liability agreement, at the time of the reorganization. No incremental share-based compensation expense will be recorded subsequent to October 4, 2016 for the Class B shares, MIP shares and the Incentive shares that converted to zero ordinary shares.
The Quench USA Holdings LLC 2014 Equity Incentive Plan (“Quench Equity Plan”) was assumed by AquaVenture Holdings Limited on October 4, 2016. All outstanding awards of the Quench Equity Plan were also converted to equity awards of AquaVenture Holdings Limited, with the underlying security being ordinary shares of the AquaVenture Holdings Limited. Consistent with the effects of the conversion on the AquaVenture Holding LLC equity awards, economics for each outstanding award were retained and all terms, including vesting, remained unchanged.
On September 22, 2016, the Company approved and adopted the AquaVenture Holdings Limited 2016 Share Option and Incentive Plan (“2016 Plan”), which allows for the issuance of incentive share options, non-qualified share options, share appreciation rights, restricted share units, restricted share awards, unrestricted share awards, cash-based awards, performance share awards and dividend equivalent rights to officers, employees, managers, directors and other key persons, including consultants to the Company. The aggregate number of ordinary shares initially available for issuance, subject to adjustment upon a change in capitalization, under the 2016 Plan is 5.0 million shares. The shares available for issuance will increase annually by 4% of the number of ordinary shares issued and outstanding on the immediately preceding December 31, but shall not exceed 5.0 million shares available for issuance. Vesting of equity instruments is determined on a grant-by-grant basis. Options expire at the end of 10 years from the date of grant.
On October 6, 2016, the Company granted options to purchase 3.5 million ordinary shares with an exercise price of $18.00 per share. The options to purchase ordinary shares will have a time-based vesting schedule ranging from two to four years. The grant date fair value of the granted options to purchase ordinary shares was approximately $20 million, which will be recognized over the requisite service period. In addition, the Company granted 0.2 million restricted stock units on November 15, 2016. The restricted stock units have a time-based vesting schedule of two years. The grant date fair value of the granted restricted stock units was approximately $4 million, which will be recognized over the requisite service period.
Share‑Based Compensation Expense
Total share‑based compensation expense recognized related to all equity awards during the three months ended September 30, 2016 and 2015 was $0.4 million and $0.8 million, respectively, which included $50 thousand and $200 thousand, respectively, related to the Quench USA Holdings, LLC equity awards. For the nine months ended September 30, 2016 and 2015, total share‑based compensation expense recognized related to all equity awards was $1.5 million and $2.5 million, respectively, which included $156 thousand and $602 thousand, respectively, related to the Quench USA Holdings, LLC equity awards. There was no related tax benefit for the three and nine months ended September 30, 2016 and 2015 as a full deferred tax asset valuation allowance was recorded for all subsidiaries which had share-based compensation expenses
Historical AquaVenture Equity Awards
The AquaVenture Equity Incentive Plan, which was amended on June 6, 2014 and October 27, 2014, allowed for the issuance of MIP shares, Incentive shares and Class B shares, and the grant of options to purchase Common shares (including both Incentive shares and ordinary shares) and Class B shares, to officers, employees, managers, directors and other key persons, including consultants to AquaVenture Holdings LLC(collectively, the “Participants”). All such grants were subject to time‑based vesting, which was determined on a grant‑by‑grant basis, and certain other restrictions.
As of September 30, 2016 and December 31, 2015, the aggregate number of shares by class authorized for grant under the Equity Incentive Plan, subject to adjustment upon a change in capitalization, was: (i) 7.9 million MIP shares; (ii) 10.7 million Common shares (including both Incentive and ordinary shares); and (iii) 6.0 million Class B shares.
Class B shares, MIP shares and Incentive shares granted as “profits interests” for federal tax purposes have a hurdle price equal to their fair value at the time of grant, and options to purchase shares have an exercise price equal to their fair value at time of grant. The contractual term of options awarded is typically ten years, while all other award types contain no contractual term. Holders of the Class B shares, MIP shares and Incentive shares are entitled to receive distributions (i) with respect to their vested shares, when such distributions are made, and (ii) with respect to their unvested shares, when such shares vest. Upon termination of a recipient’s business relationship with the Company, the Company has the right, but not the obligation, to repurchase the vested “profits interests” or shares issued upon exercise of an option, at the then fair value of such shares during periods specified in the awards. Unvested shares and options expire on the termination of the recipient’s business relationship.
There were no grants of equity awards during the nine months ended September 30, 2016 and no significant changes to the awards previously granted.
Historical Quench USA Holdings LLC Equity Awards
In addition to being eligible for AquaVenture equity awards, employees of Quench remain eligible for continued vesting of Quench USA Holdings, LLC equity awards granted before June 6, 2014 and remained eligible for new grants of equity awards of Quench USA Holdings, LLC through October 4, 2016.
The Company recognizes share‑based compensation expense for equity awards that will continue to vest and for awards granted by Quench USA Holdings, LLC to the extent such expense was not previously recorded. The equity awards that will continue to vest subsequent to June 6, 2014 include options to purchase ordinary shares of Quench USA Holdings, LLC and incentive shares of Quench USA Holdings, LLC granted as “profits interests” for federal income tax purposes. Equity awards granted after June 6, 2014 included options to purchase ordinary shares of Quench USA Holdings, LLC. The awards granted pursuant to the Quench USA Holdings, LLC equity incentive plan are typically subject to time‑based vesting terms from the vesting commencement date and certain other restrictions. Both options and incentive shares granted as “profits interests” are typically subject to a time‑based vesting term, which is determined on a grant‑by‑grant basis. Incentive shares granted as “profits interests” have a hurdle price equal to their fair value at the time of grant, and options to purchase shares have an exercise price equal to their fair value at time of grant. The contractual term of options awarded is ten years, while the incentive shares contain no contractual term. Holders of incentive shares are entitled to receive distributions (i) with respect to their vested shares, when such distributions are made, and (ii) with respect to their unvested shares, when such shares vest. Upon termination of a recipient’s business relationship with the Company, the Company has the right, but not the obligation, to repurchase the vested “profits interests” or shares issued upon exercise of an option, at the then fair value of such shares during periods specified in the award. Unvested shares and options expire on the termination of the recipient’s business relationship.
There were no grants of equity awards during the nine months ended September 30, 2016 and no significant changes to the awards previously granted.</t>
  </si>
  <si>
    <t>Commitments and Contingencies</t>
  </si>
  <si>
    <t>Commitments and Contingencies Disclosure</t>
  </si>
  <si>
    <t>8. Commitments and Contingencies
Asset Retirement Obligations
Asset retirement obligation (“ARO”) liabilities, which arise from contractual requirements to perform certain asset retirement activities and is generally recorded when the asset is constructed, is based on the Company’s engineering estimates of future costs to dismantle and remove equipment from a customer’s plant site and to restore the site to a specified condition at the conclusion of a contract. As appropriate, the Company revises certain of its liabilities based on changes in the projected costs for future removal and shipping activities. These revisions, along with accretion expense, are included in cost of revenues in the unaudited condensed consolidated statement of operations.
The following table sets forth the changes of the ARO for the nine months ended September 30, 2016 (in thousands):
Nine Months Ended
September 30,
2016
Asset retirement obligation at December 31, 2015
$
Additional liabilities incurred
Accretion of obligation
Valuation adjustments
Asset retirement obligation at September 30, 2016
$
During the three months ended September 30, 2016, certain of the Company’s existing contracts were extended. As a result, the Company recorded a gain of $55 thousand during both the three and nine months ended September 30, 2016 for the revaluation of the ARO based on changes in the projected costs for future removal and shipping activities. No valuation adjustments were recorded during the three and nine months ended September 30, 2015. During the three months ended September 30, 2016 and 2015, the Company recorded accretion expense of $12 thousand and $9 thousand, respectively. Accretion expense recorded during the nine months ended September 30, 2016 and 2015 was $31 thousand and $27 thousand, respectively.
At September 30, 2016 and December 31, 2015, the current portion of the ARO liabilities was $0 and $209 thousand, respectively, and was recorded in accrued liabilities in the unaudited condensed consolidated balance sheets. At September 30, 2016 and December 31, 2015, the long‑term portion of the ARO liabilities was $1.0 million $848 thousand, respectively, and was recorded in other long‑term liabilities in the unaudited condensed consolidated balance sheets. As a result of a contract extension during 2016, $209 thousand was reclassified from accrued liabilities to other long‑term liabilities as of September 30, 2016.
Acquisition Contingent Consideration
Acquisition contingent consideration represents the net present value of the additional purchase price that is contingent on the future performance of an acquired business. The acquisition contingent consideration was derived in connection with certain historical acquisitions made by Quench prior to June 6, 2014.
The following table sets forth the changes of the acquisition contingent consideration for the nine months ended September 30, 2016 (in thousands):
Nine Months Ended
September 30,
2016
Acquisition contingent consideration at December 31, 2015
$
Payments
Valuation adjustments
Interest accretion
Acquisition contingent consideration at September 30, 2016
$
—
The acquisition contingent consideration liabilities are recorded at fair value as of December 31, 2015 based on a probability‑weighted discounted cash flow model which utilizes unobservable inputs such as the forecasted achievement of performance targets throughout the earn‑out period, the term of the earn‑out period and a discount rate of 10%. Any change in the valuation of the acquisition contingent consideration is recorded as a valuation adjustment within selling, general and administrative expenses in the unaudited condensed consolidated statements of operations. During the three and nine months ended September 30, 2016, the Company recorded a gain on the change in fair value of $86 thousand, which was recorded in selling, general and administrative expenses in the consolidated statements of operations. There was no change in fair value for the three and nine months ended September 30, 2015.
At September 30, 2016, there were no acquisition contingent consideration obligations remaining as a result of final payments being made during the nine months ended September 30, 2016. In April 2016, a payment of $850 thousand was made along with the final payment of $14 thousand which was paid in September 2016. At December 31, 2015, the remaining balance of the acquisition contingent consideration was $915 thousand which was classified as current and recorded in accrued liabilities in the unaudited condensed consolidated balance sheets. During the three months ended September 30, 2016 and 2015, the Company recorded accretion expense of $2 thousand and $23 thousand, respectively. The Company recorded accretion expense of $35 thousand and $95 thousand during the nine months ended September 30, 2016 and 2015, respectively.
Change in Control Incentive Bonus Plan
In connection with the Contribution on June 6, 2014, the Company assumed a management incentive bonus (“Quench MIP”) pursuant to which certain employees of Quench are entitled to a special cash bonus upon the occurrence of a sale event. As defined in the Quench MIP, a sale event includes, but is not limited to, an initial public offering. The potential cash bonus pool under the Quench MIP would be the lesser of: (i) 10% of the value of the outstanding securities of Quench USA Holdings LLC in excess of $21 million after giving effect to all payments under the plan; or (ii) $6 million.
As of September 30, 2016 and December 31, 2015, the Company has not recorded any liability related to the Quench MIP as no events had occurred nor was it probable an event would occur that would require payment under the Quench MIP. On October 12, 2016, the Company completed its IPO which triggered payment of the Quench MIP. Based on the terms of the Quench MIP, the Company paid to certain of its employees an aggregate of $6.0 million of cash, which will be recorded in selling, general and administrative (“SG&amp;A”) expenses in the unaudited condensed consolidated statements of operations during the fourth quarter of 2016.
Litigation, Claims and Administrative Matters
The Company, may, from time to time, be a party to legal proceedings, claims, and administrative matters that arise in the normal course of business. The Company has made accruals with respect to certain of these matters, where appropriate, that are reflected in the unaudited condensed consolidated financial statements but are not, individually or in the aggregate, considered material. For other matters for which an accrual has not been made, the Company has not yet determined that a loss is probable or the amount of loss cannot be reasonably estimated. While the ultimate outcome of the matters cannot be determined, the Company currently does not expect that these proceedings and claims, individually or in the aggregate, will have a material effect on the unaudited condensed consolidated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the unaudited condensed consolidated financial position, results of operations, or cash flows. The Company maintains liability insurance in such amounts and with such coverage and deductibles as management believes is reasonable. The principal liability risks that the Company insures against are customer lawsuits caused by damage or nonperformance, workers’ compensation, personal injury, bodily injury, property damage, directors’ and officers’ liability, errors and omissions, employment practices liability and fidelity losses. There can be no assurance that the Company’s liability insurance will cover all events or that the limits of coverage will be sufficient to fully cover all liabilities. As of September 30, 2016 and December 31, 2015, the Company has determined there are no matters for which a material loss is reasonably possible or the Company has either determined that the range of loss is not reasonably estimable or that any reasonably estimable range of loss is not material to the unaudited condensed consolidated financial statements.</t>
  </si>
  <si>
    <t>Supplemental Cash Flow Information</t>
  </si>
  <si>
    <t>Supplemental Cash Flow Information [Abstract]</t>
  </si>
  <si>
    <t>9. Supplemental Cash Flow Information
Supplemental cash flow information is as follows (in thousands):
Nine Months Ended
September 30,
2016
2015
Cash paid during the period:
Interest, net
$
$
Income taxes, net
$
$
Non-Cash Transaction Information
Non-cash capital expenditures
$
$
Unpaid offering costs
$
$
Unpaid debt financing costs
$
—
$</t>
  </si>
  <si>
    <t>Segment Reporting</t>
  </si>
  <si>
    <t>Segment Reporting [Abstract]</t>
  </si>
  <si>
    <t>10. Segment Reporting
The Company has two operating and reportable segments including Seven Seas Water and Quench. This determination is supported by, among other factors: the existence of individuals responsible for the operations of each segment and who also report directly to the Company’s chief operating decision maker (“CODM”), the nature of the segment’s operations and information presented to the Company’s board of directors and CODM.
Seven Seas Water provides outsourced desalination solutions and wastewater treatment for governmental, municipal, industrial and hospitality customers internationally under long‑term contracts. Quench provides bottleless filtered water coolers and other products that use filtered water as an input, such as ice machines, sparkling water dispensers and coffee brewers, to customers throughout the United States typically under multi‑year contracts. Revenues reported under the Seven Seas Water reportable segment primarily represent bulk water sales and service, including revenues generated from service concession arrangements, whereas revenues under the Quench reportable segment primarily represent rental of filtered water and related systems.
The Company records all non‑direct general and administrative costs in its Seven Seas Water reportable segment and does not allocate these costs to the Quench reportable segment. All intercompany transactions are eliminated for segment presentation purposes.
The following table provides information by reportable segment for the three months ended September 30, 2016 and 2015 (in thousands):
Three months ended September 30, 2016
Three months ended September 30, 2015
Seven Seas
Seven Seas
Water
Quench
Total
Water
Quench
Total
Revenues:
Bulk water
$
$
—
$
$
$
—
$
Rental
—
—
Other
—
—
Total revenues
Gross profit:
Bulk water
—
—
Rental
—
—
Other
—
—
Total gross profit
Selling, general and administrative expenses
Income (loss) from operations
Other expense, net
Loss before income tax expense
Income tax expense
—
Net loss
$
$
$
$
$
$
Other information:
Depreciation and amortization expense
$
$
$
$
$
$
Interest expense, net
$
$
$
$
$
$
Expenditures for long-lived assets
$
$
$
$
$
$
Amortization of deferred financing fees
$
$
$
$
$
$
The following table provides information by reportable segment for the nine months ended September 30, 2016 and 2015 (in thousands):
Nine months ended September 30, 2016
Nine months ended September 30, 2015
Seven Seas
Seven Seas
Water
Quench
Total
Water
Quench
Total
Revenues:
Bulk water
$
$
—
$
$
$
—
$
Rental
—
—
Other
—
—
Total revenues
Gross profit:
Bulk water
—
—
Rental
—
—
Other
—
—
Total gross profit
Selling, general and administrative expenses
Income (loss) from operations
Other expense, net
Loss before income tax expense
Income tax expense
—
Net loss
$
$
$
$
$
$
Other information:
Depreciation and amortization expense
$
$
$
$
$
$
Interest expense, net
$
$
$
$
$
$
Expenditures for long-lived assets
$
$
$
$
$
$
Amortization of deferred financing fees
$
$
$
$
$
$
As September 30, 2016, total assets for the Seven Seas Water and Quench reportable segments was $232.9 million and $194.8 million, respectively. As of December 31, 2015, total assets for the Seven Seas Water and Quench reportable segments was $235.1 million and $190.5 million, respectively.</t>
  </si>
  <si>
    <t>Significant Concentrations, Risks and Uncertainties</t>
  </si>
  <si>
    <t>11. Significant Concentrations, Risks and Uncertainties
The Company is exposed to interest rate risk resulting from its variable rate loans outstanding that adjust with movements in LIBOR or the lending bank’s prime lending rate.
For the nine months ended September 30, 2016, a significant portion of the Company’s revenues are derived from territories and countries in the Caribbean region. Demand for water in the Caribbean region is impacted by, among other things, levels of rainfall and the tourism industry. High levels of rainfall and a downturn in the level of tourism and demand for real estate could adversely impact the future performance of the Company.
At September 30, 2016, a significant portion of the Company’s property, plant and equipment is located in the Caribbean region. The Caribbean islands are situated in a geography where tropical storms and hurricanes occur with regularity, especially during certain times of the year. The Company designs its plant facilities to withstand such conditions; however, a major storm could result in plant damage or periods of reduced consumption or unavailability of electricity or source seawater needed to produce water. It is the Company’s policy to maintain adequate levels of property and casualty insurance; however, the Company only insures certain plants for wind.
The operation of desalination plants requires significant amounts of electricity which typically is provided by the local utility of the jurisdiction in which the plant is located. A shortage of supply caused by force majeure or material increases in electricity costs could adversely impact the Company’s operating results. To mitigate the risk of electricity cost increases, the Company has generally contracted with major customers for those cost increases to be borne by the customers and has invested in energy efficient technology. Management believes that rising energy costs and availability of its supply of electricity would not have a material adverse effect on its future performance.</t>
  </si>
  <si>
    <t>Subsequent Event</t>
  </si>
  <si>
    <t>Subsequent Events [Abstract]</t>
  </si>
  <si>
    <t>Subsequent events</t>
  </si>
  <si>
    <t>12. Subsequent Events
The Company has evaluated subsequent events through the date of issuance of the unaudited condensed consolidated financial statements for the nine months ended September 30, 2016. The subsequent events included the following:
·
On October 4, 2016, the Company completed a series of final reorganization transactions in anticipation of the IPO. (Note 1)
·
On October 5, 2016, the Company’s IPO was declared effective and on October 12, 2016, the Company completed the IPO of 7,475,000 ordinary shares at a public offering price of $18.00 per share. The Company received net proceeds of approximately $119.9 million, after deducting underwriting discounts and commissions and estimated offering expenses. (Note 1)
·
On October 6, 2016, the Company granted options to purchase 3.5 million ordinary shares at an exercise price of $18.00 per share. In addition, the Company granted 0.2 million restricted stock units on November 15, 2016. (Note 7)
·
On October 12, 2016, the Company completed the IPO which triggered payment of the Quench MIP. Based on the terms of the Quench MIP, the Company paid to certain of its employees an aggregate of $6.0 million of cash, which was recorded in SG&amp;A expenses in the unaudited condensed consolidated statements of operations during the fourth quarter of 2016. (Note 8)
·
On September 15, 2016, AquaVenture Holdings Peru S.A.C. ("AVH Peru"), a Peruvian company and an indirect wholly-owned subsidiary of AquaVenture, entered into a purchase and sale agreement to acquire all of the outstanding shares of Aguas De Bayovar S.A.C ("ADB") and all of the rights and obligations under a design and construction contract for a desalination plant and related infrastructure located in Peru (“Peru Transaction”). On October 31, 2016, AVH Peru completed the Peru Transaction for an aggregate purchase price of approximately $46 million in cash. The Peru Transaction was funded using a portion of the proceeds from the Company’s IPO.
The desalination plant and related infrastructure, which was completed in 2010, has a design capacity of 2.7 million gallons per day (“GPD”), and ADB operates and maintains the desalination plant and related infrastructure constructed under the design and construction agreement to produce water for a contracted fee on a take-or-pay basis for a phosphate mining company pursuant to an operating and maintenance agreement, which expires in 2037. The rights to the design and construction contract include monthly installment payments for the construction of the desalination plant and related infrastructure, which continues until 2024. These payments will be accounted for as a long term note receivable. AVH Peru completed the Peru Transaction to expand its installed base of seawater reverse osmosis desalination facilities used to provide Water-as-a-Service, its presence in South America and the industries served.
Due primarily to the timing of the acquisition and the complexities involved with determining fair value of assets acquired, the Company has not yet completed the allocation of the purchase price to the assets acquired and liabilities assumed. The Company expects to complete the allocation during the fourth quarter of 2016.
The operations of ADB will be included in the Seven Seas Water reporting segment.</t>
  </si>
  <si>
    <t>Summary of Significant Accounting Policies (Policies)</t>
  </si>
  <si>
    <t>Basis of Presentation</t>
  </si>
  <si>
    <t>Basis of Presentation
The unaudited condensed consolidated financial statements have been prepared pursuant to the rules and regulations of the Securities and Exchange Commission (“SEC”) regarding interim financial reporting. Accordingly, certain information and footnotes normally required by accounting principles generally accepted in the United States of America (“GAAP”) for complete financial statements have been condensed or omitted pursuant to those rules and regulations, although the Company believes that the disclosures made are adequate to make the information not misleading. These unaudited condensed consolidated financial statements should be read in conjunction with the audited consolidated financial statements of AquaVenture Holdings LLC and its Subsidiaries for the year ended December 31, 2015. In management’s opinion, the accompanying unaudited condensed consolidated financial statements reflect all adjustments (consisting of only normal recurring adjustments) considered necessary for a fair presentation of the Company’s unaudited condensed consolidated balance sheet as of September 30, 2016, the unaudited condensed consolidated statements of operations for the three and nine months ended September 30, 2016 and 2015 and the unaudited condensed consolidated statements of cash flows for the nine months ended September 30, 2016 and 2015. The unaudited condensed consolidated balance sheet as of December 31, 2015 was derived from the audited consolidated balance sheet as of December 31, 2015, as presented in the audited consolidated financial statements of AquaVenture Holdings LLC and its Subsidiaries for the year ended December 31, 2015, in the Company’s final prospectus for the IPO, which was filed with the SEC pursuant to Rule 424(b)(4) under the Securities Act, on October 6, 2016.
The unaudited condensed consolidated financial statements include the accounts of AquaVenture Holdings Limited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long‑term contract costs and any related impairment; share‑based compensation; allowance for doubtful accounts; obligations for asset retirement; acquisition contingent consideration; and deferred income taxes. Although these and other estimates and assumptions are based on the best available information, actual results could be materially different from these estimates.</t>
  </si>
  <si>
    <t>New Accounting Pronouncements</t>
  </si>
  <si>
    <t xml:space="preserve">New Accounting Pronouncements
In February 2016, the FASB issued authoritative guidance regarding leases, which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This guidance will be effective for annual reporting periods beginning on or after December 15, 2018, including interim periods within those annual periods, and early adoption is permitted. The Company is currently evaluating the potential impact of the accounting and disclosure requirements on its unaudited condensed consolidated financial statements.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will be effective for annual reporting periods beginning on or after December 15, 2017 and interim periods within those annual periods and will require enhanced disclosures. The Company is currently evaluating the potential impact of the accounting and disclosure requirements on its unaudited condensed consolidated financial statements. The Company expects to finalize its assessment during 2017. </t>
  </si>
  <si>
    <t>Business Combinations (Tables)</t>
  </si>
  <si>
    <t>Pro Forma Financial Information</t>
  </si>
  <si>
    <t>The following unaudited pro forma financial information (in thousands) for the Company gives effect to the acquisitions of the stock of the BVI Acquiree, which occurred on June 11, 2015, as if it had occurred on January 1, 2015. These unaudited pro forma results have been prepared for comparative purposes only and do not purport to be indicative of the results of operations that actually would have resulted had the acquisitions occurred on the date indicated, or that may result in the future.
Nine months ended
September 30,
2016
2015
Revenues
$
$
Net (loss)
$
$</t>
  </si>
  <si>
    <t>Fair Value Measurements (Tables)</t>
  </si>
  <si>
    <t>Schedule of Fair Value, Assets and Liabilities Measured on Recurring Basis [Table Text Block]</t>
  </si>
  <si>
    <t>The Company’s fair value measurements on as of September 30, 2016 and December 31, 2015 were as follows (in thousands):
Quoted Prices in
Significant
Active Markets
Other
Significant
Asset/
for Identical
Observable
Unobservable
Assets/Liabilities Measured at Fair Value
(Liability)
Assets (Level 1)
Inputs (Level 2)
Inputs (Level 3)
As of September 30, 2016
Recurring basis:
Money market funds
$
$
$
—
$
—
Warrant liability
$
$
—
$
—
$
As of December 31, 2015
Recurring basis:
Money market funds
$
$
$
—
$
—
Warrant liability
$
$
—
$
—
$
Acquisition contingent consideration
$
$
—
$
—
$
Non-recurring basis:
Goodwill
$
$
—
$
—
$</t>
  </si>
  <si>
    <t>Changes in the estimated fair value for the Level 3 classified warrant liability</t>
  </si>
  <si>
    <t>The following table sets forth the changes in the estimated fair value for the Level 3 classified warrant liability (in thousands):
Fair value at December 31, 2015
$
Change in fair value
Fair value at September 30, 2016
$</t>
  </si>
  <si>
    <t>Commitments and Contingencies (Tables)</t>
  </si>
  <si>
    <t>Changes of the ARO</t>
  </si>
  <si>
    <t>The following table sets forth the changes of the ARO for the nine months ended September 30, 2016 (in thousands):
Nine Months Ended
September 30,
2016
Asset retirement obligation at December 31, 2015
$
Additional liabilities incurred
Accretion of obligation
Valuation adjustments
Asset retirement obligation at September 30, 2016
$</t>
  </si>
  <si>
    <t>Schedule of changes in acquisition contingent consideration</t>
  </si>
  <si>
    <t>The following table sets forth the changes of the acquisition contingent consideration for the nine months ended September 30, 2016 (in thousands):
Nine Months Ended
September 30,
2016
Acquisition contingent consideration at December 31, 2015
$
Payments
Valuation adjustments
Interest accretion
Acquisition contingent consideration at September 30, 2016
$
—</t>
  </si>
  <si>
    <t>Supplemental Cash Flow Information (Tables)</t>
  </si>
  <si>
    <t>Supplemental cash flow information</t>
  </si>
  <si>
    <t>Supplemental cash flow information is as follows (in thousands):
Nine Months Ended
September 30,
2016
2015
Cash paid during the period:
Interest, net
$
$
Income taxes, net
$
$
Non-Cash Transaction Information
Non-cash capital expenditures
$
$
Unpaid offering costs
$
$
Unpaid debt financing costs
$
—
$</t>
  </si>
  <si>
    <t>Segment Reporting (Tables)</t>
  </si>
  <si>
    <t>Schedule of Segment Reporting Information, by Segment [Table Text Block]</t>
  </si>
  <si>
    <t>The following table provides information by reportable segment for the three months ended September 30, 2016 and 2015 (in thousands):
Three months ended September 30, 2016
Three months ended September 30, 2015
Seven Seas
Seven Seas
Water
Quench
Total
Water
Quench
Total
Revenues:
Bulk water
$
$
—
$
$
$
—
$
Rental
—
—
Other
—
—
Total revenues
Gross profit:
Bulk water
—
—
Rental
—
—
Other
—
—
Total gross profit
Selling, general and administrative expenses
Income (loss) from operations
Other expense, net
Loss before income tax expense
Income tax expense
—
Net loss
$
$
$
$
$
$
Other information:
Depreciation and amortization expense
$
$
$
$
$
$
Interest expense, net
$
$
$
$
$
$
Expenditures for long-lived assets
$
$
$
$
$
$
Amortization of deferred financing fees
$
$
$
$
$
$
The following table provides information by reportable segment for the nine months ended September 30, 2016 and 2015 (in thousands):
Nine months ended September 30, 2016
Nine months ended September 30, 2015
Seven Seas
Seven Seas
Water
Quench
Total
Water
Quench
Total
Revenues:
Bulk water
$
$
—
$
$
$
—
$
Rental
—
—
Other
—
—
Total revenues
Gross profit:
Bulk water
—
—
Rental
—
—
Other
—
—
Total gross profit
Selling, general and administrative expenses
Income (loss) from operations
Other expense, net
Loss before income tax expense
Income tax expense
—
Net loss
$
$
$
$
$
$
Other information:
Depreciation and amortization expense
$
$
$
$
$
$
Interest expense, net
$
$
$
$
$
$
Expenditures for long-lived assets
$
$
$
$
$
$
Amortization of deferred financing fees
$
$
$
$
$
$</t>
  </si>
  <si>
    <t>Description of the Business - Initial Public Offering (Details) $ / shares in Units, $ in Millions</t>
  </si>
  <si>
    <t>Oct. 12, 2016USD ($)$ / sharesshares</t>
  </si>
  <si>
    <t>Sep. 30, 2016segment</t>
  </si>
  <si>
    <t>Segment Reporting, Disclosure of Entity's Reportable Segments [Abstract]</t>
  </si>
  <si>
    <t>Number of operating platforms | segment</t>
  </si>
  <si>
    <t>IPO</t>
  </si>
  <si>
    <t>Subsidiary, Sale of Stock [Line Items]</t>
  </si>
  <si>
    <t>Ordinary shares issued | shares</t>
  </si>
  <si>
    <t>Public offering price (in dollars per share) | $ / shares</t>
  </si>
  <si>
    <t>Proceeds from IPO, net | $</t>
  </si>
  <si>
    <t>Description of the Business - Corporate Reorganization (Details)</t>
  </si>
  <si>
    <t>Jul. 01, 2016shares</t>
  </si>
  <si>
    <t>AquaVenture Holdings Curacao | AquaVenture Holdings LLC | Transaction Between Entities Under Common Control | Ordinary shares</t>
  </si>
  <si>
    <t>Business Acquisition [Line Items]</t>
  </si>
  <si>
    <t>Shares issued to acquire predecessor during reorganization</t>
  </si>
  <si>
    <t>Business Combinations (Details) - AquaVenture Water Corporation - BVI Acquiree $ in Thousands</t>
  </si>
  <si>
    <t>Jun. 11, 2015USD ($)</t>
  </si>
  <si>
    <t>Percentage acquired</t>
  </si>
  <si>
    <t>100.00%</t>
  </si>
  <si>
    <t>Purchase price</t>
  </si>
  <si>
    <t>Cash</t>
  </si>
  <si>
    <t>Business combination long-term debt assumed</t>
  </si>
  <si>
    <t>BVI Purchase Agreement Note Payable</t>
  </si>
  <si>
    <t>Notes payable</t>
  </si>
  <si>
    <t>Fair value of notes payable</t>
  </si>
  <si>
    <t>Interest on notes payable</t>
  </si>
  <si>
    <t>Installments payable on notes payable</t>
  </si>
  <si>
    <t>Business Combinations - Proforma financial information (Details) - AquaVenture Water Corporation - BVI Acquiree - USD ($) $ in Thousands</t>
  </si>
  <si>
    <t>Business Acquisition, Pro Forma Information [Abstract]</t>
  </si>
  <si>
    <t>Revenues</t>
  </si>
  <si>
    <t>Net (loss)</t>
  </si>
  <si>
    <t>Property Plant and Equipment (Details) - USD ($) $ in Thousands</t>
  </si>
  <si>
    <t>Change in Accounting Estimate [Line Items]</t>
  </si>
  <si>
    <t>Loss from operations</t>
  </si>
  <si>
    <t>Change in Useful Life</t>
  </si>
  <si>
    <t>Change in Useful Life | ERP System | Selling, General and Administrative Expenses</t>
  </si>
  <si>
    <t>Depreciation</t>
  </si>
  <si>
    <t>Fair Value Measurements - Fair Value Measurements (Details) - USD ($) $ in Thousands</t>
  </si>
  <si>
    <t>Fair Value, Measurements, Recurring</t>
  </si>
  <si>
    <t>Fair Value, Assets and Liabilities Measured on Recurring and Nonrecurring Basis [Abstract]</t>
  </si>
  <si>
    <t>Money market funds</t>
  </si>
  <si>
    <t>Warrant liability</t>
  </si>
  <si>
    <t>Acquisition contingent consideration</t>
  </si>
  <si>
    <t>Fair Value, Measurements, Recurring | Fair Value, Inputs, Level 1</t>
  </si>
  <si>
    <t>Fair Value, Measurements, Recurring | Fair Value, Inputs, Level 3</t>
  </si>
  <si>
    <t>Fair Value, Measurements, Nonrecurring</t>
  </si>
  <si>
    <t>Fair Value, Measurements, Nonrecurring | Fair Value, Inputs, Level 3</t>
  </si>
  <si>
    <t>Fair Value Measurements - Change in estimated fair value of Level 3 (Details) - Warrant Liability $ in Thousands</t>
  </si>
  <si>
    <t>Sep. 30, 2016USD ($)</t>
  </si>
  <si>
    <t>Fair Value, Liabilities Measured on Recurring Basis, Unobservable Input Reconciliation, Calculation [Roll Forward]</t>
  </si>
  <si>
    <t>Fair value beginning balance</t>
  </si>
  <si>
    <t>Change in fair value</t>
  </si>
  <si>
    <t>Fair value ending balance</t>
  </si>
  <si>
    <t>Fair Value Measurements - Assumptions (Details) - USD ($) $ in Thousands</t>
  </si>
  <si>
    <t>Warrant Liability</t>
  </si>
  <si>
    <t>Assumptions used to determine fair value of warrant liability</t>
  </si>
  <si>
    <t>Expected dividend rate</t>
  </si>
  <si>
    <t>0.00%</t>
  </si>
  <si>
    <t>Warrant Liability | Other Expense</t>
  </si>
  <si>
    <t>Contingent consideration</t>
  </si>
  <si>
    <t>Fair Value, Inputs, Level 3 | Fair Value, Measurements, Recurring</t>
  </si>
  <si>
    <t>Fair Value, Inputs, Level 3 | Fair Value, Measurements, Recurring | Warrant Liability</t>
  </si>
  <si>
    <t>Expected term</t>
  </si>
  <si>
    <t>4 years 8 months 12 days</t>
  </si>
  <si>
    <t>Expected volatility rate</t>
  </si>
  <si>
    <t>32.00%</t>
  </si>
  <si>
    <t>Risk free interest rate</t>
  </si>
  <si>
    <t>1.20%</t>
  </si>
  <si>
    <t>Long-Term Debt (Details) $ in Thousands</t>
  </si>
  <si>
    <t>May 16, 2016USD ($)</t>
  </si>
  <si>
    <t>Apr. 18, 2016USD ($)</t>
  </si>
  <si>
    <t>Mar. 09, 2016USD ($)</t>
  </si>
  <si>
    <t>Aug. 15, 2015USD ($)</t>
  </si>
  <si>
    <t>Sep. 30, 2016USD ($)item</t>
  </si>
  <si>
    <t>Mar. 18, 2016USD ($)</t>
  </si>
  <si>
    <t>Jun. 18, 2015USD ($)</t>
  </si>
  <si>
    <t>Debt Instrument [Line Items]</t>
  </si>
  <si>
    <t>Quench Loan Agreement</t>
  </si>
  <si>
    <t>Frequency in periodic payments (in months)</t>
  </si>
  <si>
    <t>P23M</t>
  </si>
  <si>
    <t>Principal payment amount</t>
  </si>
  <si>
    <t>Number of balloon payments | item</t>
  </si>
  <si>
    <t>Balloon payment amount</t>
  </si>
  <si>
    <t>Debt Instrument, Fee Amount</t>
  </si>
  <si>
    <t>Curacao Credit Facility</t>
  </si>
  <si>
    <t>Credit facility maximum borrowing capacity</t>
  </si>
  <si>
    <t>Credit facility current borrowing capacity</t>
  </si>
  <si>
    <t>Proceeds from credit facility</t>
  </si>
  <si>
    <t>Trinidad Credit Facility</t>
  </si>
  <si>
    <t>Share-Based Compensation - 2016 Plan &amp; Equity Awards (Details) $ / shares in Units, shares in Millions</t>
  </si>
  <si>
    <t>Nov. 15, 2016USD ($)shares</t>
  </si>
  <si>
    <t>Oct. 06, 2016USD ($)$ / sharesshares</t>
  </si>
  <si>
    <t>Oct. 04, 2016USD ($)</t>
  </si>
  <si>
    <t>Nov. 18, 2016USD ($)</t>
  </si>
  <si>
    <t>Sep. 30, 2016shares</t>
  </si>
  <si>
    <t>Dec. 31, 2015shares</t>
  </si>
  <si>
    <t>Share-based Compensation Arrangement by Share-based Payment Award [Line Items]</t>
  </si>
  <si>
    <t>Ordinary shares converted | $</t>
  </si>
  <si>
    <t>AquaVenture Equity Incentive Plan</t>
  </si>
  <si>
    <t>Grants of options</t>
  </si>
  <si>
    <t>2016 Plan</t>
  </si>
  <si>
    <t>Contractual term</t>
  </si>
  <si>
    <t>10 years</t>
  </si>
  <si>
    <t>Exercise price (in dollars per share) | $ / shares</t>
  </si>
  <si>
    <t>Grant date fair value | $</t>
  </si>
  <si>
    <t>Incremental share based compensation expense | $</t>
  </si>
  <si>
    <t>Management Incentive Plan Shares | AquaVenture Equity Incentive Plan</t>
  </si>
  <si>
    <t>Aggregate number of shares by class authorized for grant under the Equity Incentive Plan</t>
  </si>
  <si>
    <t>Common Shares | AquaVenture Equity Incentive Plan</t>
  </si>
  <si>
    <t>Employee Stock Option | AquaVenture Equity Incentive Plan</t>
  </si>
  <si>
    <t>Employee Stock Option | 2016 Plan</t>
  </si>
  <si>
    <t>Annual percentage increase in shares available for issuance</t>
  </si>
  <si>
    <t>Employee Stock Option | Quench USA Holdings LLC Equity Awards</t>
  </si>
  <si>
    <t>Employee Stock Option | Class B Shares</t>
  </si>
  <si>
    <t>Incentive Shares</t>
  </si>
  <si>
    <t>Incentive Shares | AquaVenture Equity Incentive Plan</t>
  </si>
  <si>
    <t>0 years</t>
  </si>
  <si>
    <t>Incentive Shares | Quench USA Holdings LLC Equity Awards</t>
  </si>
  <si>
    <t>Restricted Stock Units | 2016 Plan</t>
  </si>
  <si>
    <t>Vesting Period</t>
  </si>
  <si>
    <t>2 years</t>
  </si>
  <si>
    <t>Restricted stock units granted in period</t>
  </si>
  <si>
    <t>Minimum | Common Shares | 2016 Plan</t>
  </si>
  <si>
    <t>Maximum | Common Shares | 2016 Plan</t>
  </si>
  <si>
    <t>4 years</t>
  </si>
  <si>
    <t>Share-Based Compensation - Compensation Expense (Details) - USD ($) $ in Thousands</t>
  </si>
  <si>
    <t>Total share-based compensation expense</t>
  </si>
  <si>
    <t>Tax benefit</t>
  </si>
  <si>
    <t>Quench USA Holdings LLC Equity Awards</t>
  </si>
  <si>
    <t>Commitments and Contingencies - Asset Retirement Obligations (Details) - USD ($) $ in Thousands</t>
  </si>
  <si>
    <t>Asset Retirement Obligation, Roll Forward Analysis [Roll Forward]</t>
  </si>
  <si>
    <t>Asset retirement obligation - beginning</t>
  </si>
  <si>
    <t>Additional liabilities incurred</t>
  </si>
  <si>
    <t>Accretion of asset retirement obligation</t>
  </si>
  <si>
    <t>Valuation adjustments</t>
  </si>
  <si>
    <t>Asset retirement obligation - ending</t>
  </si>
  <si>
    <t>Reclass from accrued to other long term liabilities</t>
  </si>
  <si>
    <t>Accrued Liabilities</t>
  </si>
  <si>
    <t>Current portion of the ARO liabilities</t>
  </si>
  <si>
    <t>Other Noncurrent Liabilities</t>
  </si>
  <si>
    <t>Long-term portion of the ARO liabilities</t>
  </si>
  <si>
    <t>Commitments and Contingencies- Acquisition Contingent Consideration (Details) - USD ($) $ in Thousands</t>
  </si>
  <si>
    <t>1 Months Ended</t>
  </si>
  <si>
    <t>Apr. 30, 2016</t>
  </si>
  <si>
    <t>Business Acquisition, Contingent Consideration [Line Items]</t>
  </si>
  <si>
    <t>Payments</t>
  </si>
  <si>
    <t>Discount rate</t>
  </si>
  <si>
    <t>10.00%</t>
  </si>
  <si>
    <t>Remaining balance of the acquisition contingent consideration</t>
  </si>
  <si>
    <t>Selling, General and Administrative Expenses</t>
  </si>
  <si>
    <t>Quench</t>
  </si>
  <si>
    <t>Acquisition contingent consideration - beginning</t>
  </si>
  <si>
    <t>Interest accretion</t>
  </si>
  <si>
    <t>Commitments and Contingencies- Change in Control Incentive Bonus Plan (Details) - Quench $ in Millions</t>
  </si>
  <si>
    <t>Oct. 12, 2016USD ($)</t>
  </si>
  <si>
    <t>Dec. 31, 2015USD ($)</t>
  </si>
  <si>
    <t>MIP</t>
  </si>
  <si>
    <t>Deferred Compensation Arrangement with Individual, Excluding Share-based Payments and Postretirement Benefits [Line Items]</t>
  </si>
  <si>
    <t>Percentage of value of outstanding securities in excess of the threshold used to calculate the bonus pool</t>
  </si>
  <si>
    <t>Threshold amount of value of securities used to calculate the bonus pool</t>
  </si>
  <si>
    <t>MIP | Maximum</t>
  </si>
  <si>
    <t>Potential management incentive bonus amount</t>
  </si>
  <si>
    <t>Management Incentive Plan</t>
  </si>
  <si>
    <t>Accrued bonuses</t>
  </si>
  <si>
    <t>Selling, General and Administrative Expenses | MIP</t>
  </si>
  <si>
    <t>MIP payment</t>
  </si>
  <si>
    <t>Supplemental Cash Flow Information (Details) - USD ($) $ in Thousands</t>
  </si>
  <si>
    <t>Cash Paid During The Period [Abstract]</t>
  </si>
  <si>
    <t>Interest, net</t>
  </si>
  <si>
    <t>Income taxes, net</t>
  </si>
  <si>
    <t>Noncash Investing and Financing Items [Abstract]</t>
  </si>
  <si>
    <t>Unpaid capital expenditures</t>
  </si>
  <si>
    <t>Unpaid offering costs</t>
  </si>
  <si>
    <t>Unpaid debt financing costs</t>
  </si>
  <si>
    <t>Segment Reporting (Details) $ in Thousands</t>
  </si>
  <si>
    <t>Sep. 30, 2015USD ($)</t>
  </si>
  <si>
    <t>Sep. 30, 2016USD ($)segment</t>
  </si>
  <si>
    <t>Segment Reporting Information, Operating Income (Loss) [Abstract]</t>
  </si>
  <si>
    <t>Number of operating segments | segment</t>
  </si>
  <si>
    <t>Number of reportable segments | segment</t>
  </si>
  <si>
    <t>Total gross profit</t>
  </si>
  <si>
    <t>Income (loss) from operations</t>
  </si>
  <si>
    <t>Other expense, net</t>
  </si>
  <si>
    <t>Loss before income tax expense</t>
  </si>
  <si>
    <t>Other information</t>
  </si>
  <si>
    <t>Expenditures for long-lived assets</t>
  </si>
  <si>
    <t>Amortization of deferred financing fees</t>
  </si>
  <si>
    <t>Assets</t>
  </si>
  <si>
    <t>Seven Seas Water</t>
  </si>
  <si>
    <t>Subsequent Events (Details) $ / shares in Units, gal in Millions, $ in Millions</t>
  </si>
  <si>
    <t>Nov. 15, 2016shares</t>
  </si>
  <si>
    <t>Oct. 31, 2016USD ($)</t>
  </si>
  <si>
    <t>Oct. 06, 2016$ / sharesshares</t>
  </si>
  <si>
    <t>Sep. 15, 2016gal</t>
  </si>
  <si>
    <t>ADB</t>
  </si>
  <si>
    <t>Desalination Capacity | gal</t>
  </si>
  <si>
    <t>Quench | MIP | Selling, General and Administrative Expenses</t>
  </si>
  <si>
    <t>Proceeds from Issuance Initial Public Offering</t>
  </si>
  <si>
    <t>Grants of options | shares</t>
  </si>
  <si>
    <t>Restricted stock units granted in period | shares</t>
  </si>
  <si>
    <t>Subsequent Event | Quench | MIP | Selling, General and Administrative Expenses</t>
  </si>
  <si>
    <t>Subsequent Event | IPO</t>
  </si>
  <si>
    <t>AVH Peru | Subsequent Event | ADB</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22841</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26388016</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5</v>
      </c>
      <c s="2" r="B1" t="s">
        <v>1</v>
      </c>
    </row>
    <row spans="1:2" r="2">
      <c s="2" r="B2" t="s">
        <v>2</v>
      </c>
    </row>
    <row spans="1:2" r="3">
      <c s="3" r="A3" t="s">
        <v>146</v>
      </c>
    </row>
    <row spans="1:2" r="4">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48</v>
      </c>
      <c s="2" r="B1" t="s">
        <v>1</v>
      </c>
    </row>
    <row spans="1:2" r="2">
      <c s="2" r="B2" t="s">
        <v>2</v>
      </c>
    </row>
    <row spans="1:2" r="3">
      <c s="3" r="A3" t="s">
        <v>149</v>
      </c>
    </row>
    <row spans="1:2" r="4">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1</v>
      </c>
      <c s="2" r="B1" t="s">
        <v>1</v>
      </c>
    </row>
    <row spans="1:2" r="2">
      <c s="2" r="B2" t="s">
        <v>2</v>
      </c>
    </row>
    <row spans="1:2" r="3">
      <c s="3" r="A3" t="s">
        <v>152</v>
      </c>
    </row>
    <row spans="1:2" r="4">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55</v>
      </c>
    </row>
    <row spans="1:2" r="4">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7</v>
      </c>
      <c s="2" r="B1" t="s">
        <v>1</v>
      </c>
    </row>
    <row spans="1:2" r="2">
      <c s="2" r="B2" t="s">
        <v>2</v>
      </c>
    </row>
    <row spans="1:2" r="3">
      <c s="3" r="A3" t="s">
        <v>158</v>
      </c>
    </row>
    <row spans="1:2" r="4">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3</v>
      </c>
    </row>
    <row spans="1:2" r="4">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s="1" r="A1" t="s">
        <v>169</v>
      </c>
      <c s="2" r="B1" t="s">
        <v>1</v>
      </c>
    </row>
    <row spans="1:2" r="2">
      <c s="2" r="B2" t="s">
        <v>2</v>
      </c>
    </row>
    <row spans="1:2" r="3">
      <c s="3" r="A3" t="s">
        <v>137</v>
      </c>
    </row>
    <row spans="1:2" r="4">
      <c s="4" r="A4" t="s">
        <v>170</v>
      </c>
      <c s="4" r="B4" t="s">
        <v>171</v>
      </c>
    </row>
    <row spans="1:2" r="5">
      <c s="4" r="A5" t="s">
        <v>172</v>
      </c>
      <c s="4" r="B5" t="s">
        <v>173</v>
      </c>
    </row>
    <row spans="1:2" r="6">
      <c s="4" r="A6" t="s">
        <v>174</v>
      </c>
      <c s="4" r="B6"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40</v>
      </c>
    </row>
    <row spans="1:2" r="4">
      <c s="4" r="A4" t="s">
        <v>177</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5000</v>
      </c>
      <c s="7" r="C3" t="n">
        <v>17802</v>
      </c>
    </row>
    <row spans="1:3" r="4">
      <c s="4" r="A4" t="s">
        <v>28</v>
      </c>
      <c s="6" r="B4" t="n">
        <v>283</v>
      </c>
      <c s="6" r="C4" t="n">
        <v>930</v>
      </c>
    </row>
    <row spans="1:3" r="5">
      <c s="4" r="A5" t="s">
        <v>29</v>
      </c>
      <c s="6" r="B5" t="n">
        <v>15936</v>
      </c>
      <c s="6" r="C5" t="n">
        <v>15320</v>
      </c>
    </row>
    <row spans="1:3" r="6">
      <c s="4" r="A6" t="s">
        <v>30</v>
      </c>
      <c s="6" r="B6" t="n">
        <v>6030</v>
      </c>
      <c s="6" r="C6" t="n">
        <v>4814</v>
      </c>
    </row>
    <row spans="1:3" r="7">
      <c s="4" r="A7" t="s">
        <v>31</v>
      </c>
      <c s="6" r="B7" t="n">
        <v>7618</v>
      </c>
      <c s="6" r="C7" t="n">
        <v>6147</v>
      </c>
    </row>
    <row spans="1:3" r="8">
      <c s="4" r="A8" t="s">
        <v>32</v>
      </c>
      <c s="6" r="B8" t="n">
        <v>54867</v>
      </c>
      <c s="6" r="C8" t="n">
        <v>45013</v>
      </c>
    </row>
    <row spans="1:3" r="9">
      <c s="4" r="A9" t="s">
        <v>33</v>
      </c>
      <c s="6" r="B9" t="n">
        <v>117297</v>
      </c>
      <c s="6" r="C9" t="n">
        <v>112488</v>
      </c>
    </row>
    <row spans="1:3" r="10">
      <c s="4" r="A10" t="s">
        <v>34</v>
      </c>
      <c s="6" r="B10" t="n">
        <v>8989</v>
      </c>
      <c s="6" r="C10" t="n">
        <v>13005</v>
      </c>
    </row>
    <row spans="1:3" r="11">
      <c s="4" r="A11" t="s">
        <v>35</v>
      </c>
      <c s="6" r="B11" t="n">
        <v>87363</v>
      </c>
      <c s="6" r="C11" t="n">
        <v>91700</v>
      </c>
    </row>
    <row spans="1:3" r="12">
      <c s="4" r="A12" t="s">
        <v>28</v>
      </c>
      <c s="6" r="B12" t="n">
        <v>5558</v>
      </c>
      <c s="6" r="C12" t="n">
        <v>6294</v>
      </c>
    </row>
    <row spans="1:3" r="13">
      <c s="4" r="A13" t="s">
        <v>36</v>
      </c>
      <c s="6" r="B13" t="n">
        <v>3043</v>
      </c>
      <c s="6" r="C13" t="n">
        <v>2021</v>
      </c>
    </row>
    <row spans="1:3" r="14">
      <c s="4" r="A14" t="s">
        <v>37</v>
      </c>
      <c s="6" r="C14" t="n">
        <v>985</v>
      </c>
    </row>
    <row spans="1:3" r="15">
      <c s="4" r="A15" t="s">
        <v>38</v>
      </c>
      <c s="6" r="B15" t="n">
        <v>52548</v>
      </c>
      <c s="6" r="C15" t="n">
        <v>56127</v>
      </c>
    </row>
    <row spans="1:3" r="16">
      <c s="4" r="A16" t="s">
        <v>39</v>
      </c>
      <c s="6" r="B16" t="n">
        <v>98023</v>
      </c>
      <c s="6" r="C16" t="n">
        <v>98023</v>
      </c>
    </row>
    <row spans="1:3" r="17">
      <c s="4" r="A17" t="s">
        <v>40</v>
      </c>
      <c s="6" r="B17" t="n">
        <v>427688</v>
      </c>
      <c s="6" r="C17" t="n">
        <v>425656</v>
      </c>
    </row>
    <row spans="1:3" r="18">
      <c s="3" r="A18" t="s">
        <v>41</v>
      </c>
    </row>
    <row spans="1:3" r="19">
      <c s="4" r="A19" t="s">
        <v>42</v>
      </c>
      <c s="6" r="B19" t="n">
        <v>3895</v>
      </c>
      <c s="6" r="C19" t="n">
        <v>5608</v>
      </c>
    </row>
    <row spans="1:3" r="20">
      <c s="4" r="A20" t="s">
        <v>43</v>
      </c>
      <c s="6" r="B20" t="n">
        <v>12103</v>
      </c>
      <c s="6" r="C20" t="n">
        <v>11721</v>
      </c>
    </row>
    <row spans="1:3" r="21">
      <c s="4" r="A21" t="s">
        <v>44</v>
      </c>
      <c s="6" r="B21" t="n">
        <v>25060</v>
      </c>
      <c s="6" r="C21" t="n">
        <v>19347</v>
      </c>
    </row>
    <row spans="1:3" r="22">
      <c s="4" r="A22" t="s">
        <v>45</v>
      </c>
      <c s="6" r="B22" t="n">
        <v>2421</v>
      </c>
      <c s="6" r="C22" t="n">
        <v>2718</v>
      </c>
    </row>
    <row spans="1:3" r="23">
      <c s="4" r="A23" t="s">
        <v>46</v>
      </c>
      <c s="6" r="B23" t="n">
        <v>43479</v>
      </c>
      <c s="6" r="C23" t="n">
        <v>39394</v>
      </c>
    </row>
    <row spans="1:3" r="24">
      <c s="4" r="A24" t="s">
        <v>47</v>
      </c>
      <c s="6" r="B24" t="n">
        <v>125158</v>
      </c>
      <c s="6" r="C24" t="n">
        <v>118013</v>
      </c>
    </row>
    <row spans="1:3" r="25">
      <c s="4" r="A25" t="s">
        <v>48</v>
      </c>
      <c s="6" r="B25" t="n">
        <v>2746</v>
      </c>
      <c s="6" r="C25" t="n">
        <v>1514</v>
      </c>
    </row>
    <row spans="1:3" r="26">
      <c s="4" r="A26" t="s">
        <v>49</v>
      </c>
      <c s="6" r="B26" t="n">
        <v>2614</v>
      </c>
      <c s="6" r="C26" t="n">
        <v>1575</v>
      </c>
    </row>
    <row spans="1:3" r="27">
      <c s="4" r="A27" t="s">
        <v>50</v>
      </c>
      <c s="6" r="B27" t="n">
        <v>173997</v>
      </c>
      <c s="6" r="C27" t="n">
        <v>160496</v>
      </c>
    </row>
    <row spans="1:3" r="28">
      <c s="4" r="A28" t="s">
        <v>51</v>
      </c>
      <c s="4" r="B28" t="s">
        <v>52</v>
      </c>
      <c s="4" r="C28" t="s">
        <v>52</v>
      </c>
    </row>
    <row spans="1:3" r="29">
      <c s="3" r="A29" t="s">
        <v>53</v>
      </c>
    </row>
    <row spans="1:3" r="30">
      <c s="4" r="A30" t="s">
        <v>54</v>
      </c>
      <c s="6" r="B30" t="n">
        <v>143666</v>
      </c>
      <c s="6" r="C30" t="n">
        <v>143666</v>
      </c>
    </row>
    <row spans="1:3" r="31">
      <c s="4" r="A31" t="s">
        <v>55</v>
      </c>
      <c s="6" r="B31" t="n">
        <v>7904</v>
      </c>
      <c s="6" r="C31" t="n">
        <v>6449</v>
      </c>
    </row>
    <row spans="1:3" r="32">
      <c s="4" r="A32" t="s">
        <v>56</v>
      </c>
      <c s="6" r="B32" t="n">
        <v>-183089</v>
      </c>
      <c s="6" r="C32" t="n">
        <v>-170163</v>
      </c>
    </row>
    <row spans="1:3" r="33">
      <c s="4" r="A33" t="s">
        <v>57</v>
      </c>
      <c s="6" r="B33" t="n">
        <v>253691</v>
      </c>
      <c s="6" r="C33" t="n">
        <v>265160</v>
      </c>
    </row>
    <row spans="1:3" r="34">
      <c s="4" r="A34" t="s">
        <v>58</v>
      </c>
      <c s="6" r="B34" t="n">
        <v>427688</v>
      </c>
      <c s="6" r="C34" t="n">
        <v>425656</v>
      </c>
    </row>
    <row spans="1:3" r="35">
      <c s="4" r="A35" t="s">
        <v>59</v>
      </c>
    </row>
    <row spans="1:3" r="36">
      <c s="3" r="A36" t="s">
        <v>53</v>
      </c>
    </row>
    <row spans="1:3" r="37">
      <c s="4" r="A37" t="s">
        <v>60</v>
      </c>
      <c s="6" r="B37" t="n">
        <v>195988</v>
      </c>
      <c s="6" r="C37" t="n">
        <v>195988</v>
      </c>
    </row>
    <row spans="1:3" r="38">
      <c s="4" r="A38" t="s">
        <v>61</v>
      </c>
    </row>
    <row spans="1:3" r="39">
      <c s="3" r="A39" t="s">
        <v>53</v>
      </c>
    </row>
    <row spans="1:3" r="40">
      <c s="4" r="A40" t="s">
        <v>54</v>
      </c>
      <c s="6" r="B40" t="n">
        <v>84246</v>
      </c>
      <c s="6" r="C40" t="n">
        <v>84246</v>
      </c>
    </row>
    <row spans="1:3" r="41">
      <c s="4" r="A41" t="s">
        <v>62</v>
      </c>
    </row>
    <row spans="1:3" r="42">
      <c s="3" r="A42" t="s">
        <v>53</v>
      </c>
    </row>
    <row spans="1:3" r="43">
      <c s="4" r="A43" t="s">
        <v>63</v>
      </c>
      <c s="6" r="B43" t="n">
        <v>4976</v>
      </c>
      <c s="6" r="C43" t="n">
        <v>4974</v>
      </c>
    </row>
    <row spans="1:3" r="44">
      <c s="4" r="A44" t="s">
        <v>64</v>
      </c>
    </row>
    <row spans="1:3" r="45">
      <c s="3" r="A45" t="s">
        <v>53</v>
      </c>
    </row>
    <row spans="1:3" r="46">
      <c s="4" r="A46" t="s">
        <v>54</v>
      </c>
      <c s="4" r="B46" t="s">
        <v>52</v>
      </c>
      <c s="4" r="C46" t="s">
        <v>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9</v>
      </c>
      <c s="2" r="B1" t="s">
        <v>1</v>
      </c>
    </row>
    <row spans="1:2" r="2">
      <c s="2" r="B2" t="s">
        <v>2</v>
      </c>
    </row>
    <row spans="1:2" r="3">
      <c s="3" r="A3" t="s">
        <v>146</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84</v>
      </c>
      <c s="2" r="B1" t="s">
        <v>1</v>
      </c>
    </row>
    <row spans="1:2" r="2">
      <c s="2" r="B2" t="s">
        <v>2</v>
      </c>
    </row>
    <row spans="1:2" r="3">
      <c s="3" r="A3" t="s">
        <v>155</v>
      </c>
    </row>
    <row spans="1:2" r="4">
      <c s="4" r="A4" t="s">
        <v>185</v>
      </c>
      <c s="4" r="B4" t="s">
        <v>186</v>
      </c>
    </row>
    <row spans="1:2" r="5">
      <c s="4" r="A5" t="s">
        <v>187</v>
      </c>
      <c s="4" r="B5"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9</v>
      </c>
      <c s="2" r="B1" t="s">
        <v>1</v>
      </c>
    </row>
    <row spans="1:2" r="2">
      <c s="2" r="B2" t="s">
        <v>2</v>
      </c>
    </row>
    <row spans="1:2" r="3">
      <c s="3" r="A3" t="s">
        <v>158</v>
      </c>
    </row>
    <row spans="1:2" r="4">
      <c s="4" r="A4" t="s">
        <v>190</v>
      </c>
      <c s="4" r="B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192</v>
      </c>
      <c s="2" r="B1" t="s">
        <v>1</v>
      </c>
    </row>
    <row spans="1:2" r="2">
      <c s="2" r="B2" t="s">
        <v>2</v>
      </c>
    </row>
    <row spans="1:2" r="3">
      <c s="3" r="A3" t="s">
        <v>161</v>
      </c>
    </row>
    <row spans="1:2" r="4">
      <c s="4" r="A4" t="s">
        <v>193</v>
      </c>
      <c s="4" r="B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37"/>
    <col customWidth="1" max="3" min="3" width="21"/>
  </cols>
  <sheetData>
    <row spans="1:3" r="1">
      <c s="1" r="A1" t="s">
        <v>195</v>
      </c>
      <c s="2" r="B1" t="s">
        <v>196</v>
      </c>
      <c s="2" r="C1" t="s">
        <v>197</v>
      </c>
    </row>
    <row spans="1:3" r="2">
      <c s="3" r="A2" t="s">
        <v>198</v>
      </c>
    </row>
    <row spans="1:3" r="3">
      <c s="4" r="A3" t="s">
        <v>199</v>
      </c>
      <c s="6" r="C3" t="n">
        <v>2</v>
      </c>
    </row>
    <row spans="1:3" r="4">
      <c s="4" r="A4" t="s">
        <v>200</v>
      </c>
    </row>
    <row spans="1:3" r="5">
      <c s="3" r="A5" t="s">
        <v>201</v>
      </c>
    </row>
    <row spans="1:3" r="6">
      <c s="4" r="A6" t="s">
        <v>202</v>
      </c>
      <c s="6" r="B6" t="n">
        <v>7475000</v>
      </c>
    </row>
    <row spans="1:3" r="7">
      <c s="4" r="A7" t="s">
        <v>203</v>
      </c>
      <c s="7" r="B7" t="n">
        <v>18</v>
      </c>
    </row>
    <row spans="1:3" r="8">
      <c s="4" r="A8" t="s">
        <v>204</v>
      </c>
      <c s="8" r="B8" t="n">
        <v>119.9</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s="1" r="A1" t="s">
        <v>205</v>
      </c>
      <c s="2" r="B1" t="s">
        <v>206</v>
      </c>
    </row>
    <row spans="1:2" r="2">
      <c s="4" r="A2" t="s">
        <v>207</v>
      </c>
    </row>
    <row spans="1:2" r="3">
      <c s="3" r="A3" t="s">
        <v>208</v>
      </c>
    </row>
    <row spans="1:2" r="4">
      <c s="4" r="A4" t="s">
        <v>209</v>
      </c>
      <c s="6" r="B4" t="n">
        <v>1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10</v>
      </c>
      <c s="2" r="B1" t="s">
        <v>211</v>
      </c>
    </row>
    <row spans="1:2" r="2">
      <c s="3" r="A2" t="s">
        <v>208</v>
      </c>
    </row>
    <row spans="1:2" r="3">
      <c s="4" r="A3" t="s">
        <v>212</v>
      </c>
      <c s="4" r="B3" t="s">
        <v>213</v>
      </c>
    </row>
    <row spans="1:2" r="4">
      <c s="4" r="A4" t="s">
        <v>214</v>
      </c>
      <c s="7" r="B4" t="n">
        <v>47800</v>
      </c>
    </row>
    <row spans="1:2" r="5">
      <c s="4" r="A5" t="s">
        <v>215</v>
      </c>
      <c s="6" r="B5" t="n">
        <v>44500</v>
      </c>
    </row>
    <row spans="1:2" r="6">
      <c s="4" r="A6" t="s">
        <v>216</v>
      </c>
      <c s="6" r="B6" t="n">
        <v>40800</v>
      </c>
    </row>
    <row spans="1:2" r="7">
      <c s="4" r="A7" t="s">
        <v>217</v>
      </c>
    </row>
    <row spans="1:2" r="8">
      <c s="3" r="A8" t="s">
        <v>208</v>
      </c>
    </row>
    <row spans="1:2" r="9">
      <c s="4" r="A9" t="s">
        <v>218</v>
      </c>
      <c s="6" r="B9" t="n">
        <v>5600</v>
      </c>
    </row>
    <row spans="1:2" r="10">
      <c s="4" r="A10" t="s">
        <v>219</v>
      </c>
      <c s="6" r="B10" t="n">
        <v>3300</v>
      </c>
    </row>
    <row spans="1:2" r="11">
      <c s="4" r="A11" t="s">
        <v>220</v>
      </c>
      <c s="6" r="B11" t="n">
        <v>0</v>
      </c>
    </row>
    <row spans="1:2" r="12">
      <c s="4" r="A12" t="s">
        <v>221</v>
      </c>
      <c s="7" r="B12" t="n">
        <v>37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22</v>
      </c>
      <c s="2" r="B1" t="s">
        <v>1</v>
      </c>
    </row>
    <row spans="1:3" r="2">
      <c s="2" r="B2" t="s">
        <v>2</v>
      </c>
      <c s="2" r="C2" t="s">
        <v>79</v>
      </c>
    </row>
    <row spans="1:3" r="3">
      <c s="3" r="A3" t="s">
        <v>223</v>
      </c>
    </row>
    <row spans="1:3" r="4">
      <c s="4" r="A4" t="s">
        <v>224</v>
      </c>
      <c s="7" r="B4" t="n">
        <v>84251</v>
      </c>
      <c s="7" r="C4" t="n">
        <v>78476</v>
      </c>
    </row>
    <row spans="1:3" r="5">
      <c s="4" r="A5" t="s">
        <v>225</v>
      </c>
      <c s="7" r="B5" t="n">
        <v>-12926</v>
      </c>
      <c s="7" r="C5" t="n">
        <v>-1005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6</v>
      </c>
      <c s="2" r="B1" t="s">
        <v>78</v>
      </c>
      <c s="2" r="D1" t="s">
        <v>1</v>
      </c>
    </row>
    <row spans="1:5" r="2">
      <c s="2" r="B2" t="s">
        <v>2</v>
      </c>
      <c s="2" r="C2" t="s">
        <v>79</v>
      </c>
      <c s="2" r="D2" t="s">
        <v>2</v>
      </c>
      <c s="2" r="E2" t="s">
        <v>79</v>
      </c>
    </row>
    <row spans="1:5" r="3">
      <c s="3" r="A3" t="s">
        <v>227</v>
      </c>
    </row>
    <row spans="1:5" r="4">
      <c s="4" r="A4" t="s">
        <v>228</v>
      </c>
      <c s="7" r="B4" t="n">
        <v>549</v>
      </c>
      <c s="7" r="C4" t="n">
        <v>521</v>
      </c>
      <c s="7" r="D4" t="n">
        <v>1841</v>
      </c>
      <c s="7" r="E4" t="n">
        <v>1697</v>
      </c>
    </row>
    <row spans="1:5" r="5">
      <c s="4" r="A5" t="s">
        <v>95</v>
      </c>
      <c s="6" r="B5" t="n">
        <v>4712</v>
      </c>
      <c s="7" r="C5" t="n">
        <v>4069</v>
      </c>
      <c s="6" r="D5" t="n">
        <v>12926</v>
      </c>
      <c s="7" r="E5" t="n">
        <v>10246</v>
      </c>
    </row>
    <row spans="1:5" r="6">
      <c s="4" r="A6" t="s">
        <v>229</v>
      </c>
    </row>
    <row spans="1:5" r="7">
      <c s="3" r="A7" t="s">
        <v>227</v>
      </c>
    </row>
    <row spans="1:5" r="8">
      <c s="4" r="A8" t="s">
        <v>228</v>
      </c>
      <c s="6" r="B8" t="n">
        <v>219</v>
      </c>
      <c s="6" r="D8" t="n">
        <v>655</v>
      </c>
    </row>
    <row spans="1:5" r="9">
      <c s="4" r="A9" t="s">
        <v>95</v>
      </c>
      <c s="6" r="B9" t="n">
        <v>219</v>
      </c>
      <c s="6" r="D9" t="n">
        <v>655</v>
      </c>
    </row>
    <row spans="1:5" r="10">
      <c s="4" r="A10" t="s">
        <v>230</v>
      </c>
    </row>
    <row spans="1:5" r="11">
      <c s="3" r="A11" t="s">
        <v>227</v>
      </c>
    </row>
    <row spans="1:5" r="12">
      <c s="4" r="A12" t="s">
        <v>231</v>
      </c>
      <c s="7" r="B12" t="n">
        <v>219</v>
      </c>
      <c s="7" r="D12" t="n">
        <v>65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32</v>
      </c>
      <c s="2" r="B1" t="s">
        <v>2</v>
      </c>
      <c s="2" r="C1" t="s">
        <v>25</v>
      </c>
    </row>
    <row spans="1:3" r="2">
      <c s="4" r="A2" t="s">
        <v>233</v>
      </c>
    </row>
    <row spans="1:3" r="3">
      <c s="3" r="A3" t="s">
        <v>234</v>
      </c>
    </row>
    <row spans="1:3" r="4">
      <c s="4" r="A4" t="s">
        <v>235</v>
      </c>
      <c s="7" r="B4" t="n">
        <v>1503</v>
      </c>
      <c s="7" r="C4" t="n">
        <v>1501</v>
      </c>
    </row>
    <row spans="1:3" r="5">
      <c s="4" r="A5" t="s">
        <v>236</v>
      </c>
      <c s="6" r="B5" t="n">
        <v>-87</v>
      </c>
      <c s="6" r="C5" t="n">
        <v>-97</v>
      </c>
    </row>
    <row spans="1:3" r="6">
      <c s="4" r="A6" t="s">
        <v>237</v>
      </c>
      <c s="6" r="C6" t="n">
        <v>-915</v>
      </c>
    </row>
    <row spans="1:3" r="7">
      <c s="4" r="A7" t="s">
        <v>238</v>
      </c>
    </row>
    <row spans="1:3" r="8">
      <c s="3" r="A8" t="s">
        <v>234</v>
      </c>
    </row>
    <row spans="1:3" r="9">
      <c s="4" r="A9" t="s">
        <v>235</v>
      </c>
      <c s="6" r="B9" t="n">
        <v>1503</v>
      </c>
      <c s="6" r="C9" t="n">
        <v>1501</v>
      </c>
    </row>
    <row spans="1:3" r="10">
      <c s="4" r="A10" t="s">
        <v>239</v>
      </c>
    </row>
    <row spans="1:3" r="11">
      <c s="3" r="A11" t="s">
        <v>234</v>
      </c>
    </row>
    <row spans="1:3" r="12">
      <c s="4" r="A12" t="s">
        <v>236</v>
      </c>
      <c s="7" r="B12" t="n">
        <v>-87</v>
      </c>
      <c s="6" r="C12" t="n">
        <v>-97</v>
      </c>
    </row>
    <row spans="1:3" r="13">
      <c s="4" r="A13" t="s">
        <v>237</v>
      </c>
      <c s="6" r="C13" t="n">
        <v>-915</v>
      </c>
    </row>
    <row spans="1:3" r="14">
      <c s="4" r="A14" t="s">
        <v>240</v>
      </c>
    </row>
    <row spans="1:3" r="15">
      <c s="3" r="A15" t="s">
        <v>234</v>
      </c>
    </row>
    <row spans="1:3" r="16">
      <c s="4" r="A16" t="s">
        <v>39</v>
      </c>
      <c s="6" r="C16" t="n">
        <v>98023</v>
      </c>
    </row>
    <row spans="1:3" r="17">
      <c s="4" r="A17" t="s">
        <v>241</v>
      </c>
    </row>
    <row spans="1:3" r="18">
      <c s="3" r="A18" t="s">
        <v>234</v>
      </c>
    </row>
    <row spans="1:3" r="19">
      <c s="4" r="A19" t="s">
        <v>39</v>
      </c>
      <c s="7" r="C19" t="n">
        <v>9802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25</v>
      </c>
    </row>
    <row spans="1:3" r="2">
      <c s="4" r="A2" t="s">
        <v>66</v>
      </c>
      <c s="7" r="B2" t="n">
        <v>893</v>
      </c>
      <c s="7" r="C2" t="n">
        <v>635</v>
      </c>
    </row>
    <row spans="1:3" r="3">
      <c s="4" r="A3" t="s">
        <v>59</v>
      </c>
    </row>
    <row spans="1:3" r="4">
      <c s="4" r="A4" t="s">
        <v>67</v>
      </c>
      <c s="6" r="B4" t="n">
        <v>40700</v>
      </c>
      <c s="6" r="C4" t="n">
        <v>40700</v>
      </c>
    </row>
    <row spans="1:3" r="5">
      <c s="4" r="A5" t="s">
        <v>68</v>
      </c>
      <c s="6" r="B5" t="n">
        <v>40700</v>
      </c>
      <c s="6" r="C5" t="n">
        <v>40700</v>
      </c>
    </row>
    <row spans="1:3" r="6">
      <c s="4" r="A6" t="s">
        <v>69</v>
      </c>
      <c s="6" r="B6" t="n">
        <v>40700</v>
      </c>
      <c s="6" r="C6" t="n">
        <v>40700</v>
      </c>
    </row>
    <row spans="1:3" r="7">
      <c s="4" r="A7" t="s">
        <v>61</v>
      </c>
    </row>
    <row spans="1:3" r="8">
      <c s="4" r="A8" t="s">
        <v>70</v>
      </c>
      <c s="6" r="B8" t="n">
        <v>23750</v>
      </c>
      <c s="6" r="C8" t="n">
        <v>23750</v>
      </c>
    </row>
    <row spans="1:3" r="9">
      <c s="4" r="A9" t="s">
        <v>71</v>
      </c>
      <c s="6" r="B9" t="n">
        <v>22429</v>
      </c>
      <c s="6" r="C9" t="n">
        <v>22436</v>
      </c>
    </row>
    <row spans="1:3" r="10">
      <c s="4" r="A10" t="s">
        <v>72</v>
      </c>
      <c s="6" r="B10" t="n">
        <v>22429</v>
      </c>
      <c s="6" r="C10" t="n">
        <v>22436</v>
      </c>
    </row>
    <row spans="1:3" r="11">
      <c s="4" r="A11" t="s">
        <v>73</v>
      </c>
    </row>
    <row spans="1:3" r="12">
      <c s="4" r="A12" t="s">
        <v>70</v>
      </c>
      <c s="6" r="B12" t="n">
        <v>29037</v>
      </c>
      <c s="6" r="C12" t="n">
        <v>29037</v>
      </c>
    </row>
    <row spans="1:3" r="13">
      <c s="4" r="A13" t="s">
        <v>71</v>
      </c>
      <c s="6" r="B13" t="n">
        <v>29037</v>
      </c>
      <c s="6" r="C13" t="n">
        <v>29037</v>
      </c>
    </row>
    <row spans="1:3" r="14">
      <c s="4" r="A14" t="s">
        <v>72</v>
      </c>
      <c s="6" r="B14" t="n">
        <v>29037</v>
      </c>
      <c s="6" r="C14" t="n">
        <v>29037</v>
      </c>
    </row>
    <row spans="1:3" r="15">
      <c s="4" r="A15" t="s">
        <v>62</v>
      </c>
    </row>
    <row spans="1:3" r="16">
      <c s="4" r="A16" t="s">
        <v>74</v>
      </c>
      <c s="6" r="B16" t="n">
        <v>30669</v>
      </c>
      <c s="6" r="C16" t="n">
        <v>30669</v>
      </c>
    </row>
    <row spans="1:3" r="17">
      <c s="4" r="A17" t="s">
        <v>75</v>
      </c>
      <c s="6" r="B17" t="n">
        <v>11788</v>
      </c>
      <c s="6" r="C17" t="n">
        <v>11786</v>
      </c>
    </row>
    <row spans="1:3" r="18">
      <c s="4" r="A18" t="s">
        <v>76</v>
      </c>
      <c s="6" r="B18" t="n">
        <v>11788</v>
      </c>
      <c s="6" r="C18" t="n">
        <v>11786</v>
      </c>
    </row>
    <row spans="1:3" r="19">
      <c s="4" r="A19" t="s">
        <v>64</v>
      </c>
    </row>
    <row spans="1:3" r="20">
      <c s="4" r="A20" t="s">
        <v>70</v>
      </c>
      <c s="6" r="B20" t="n">
        <v>7900</v>
      </c>
      <c s="6" r="C20" t="n">
        <v>7900</v>
      </c>
    </row>
    <row spans="1:3" r="21">
      <c s="4" r="A21" t="s">
        <v>71</v>
      </c>
      <c s="6" r="B21" t="n">
        <v>7679</v>
      </c>
      <c s="6" r="C21" t="n">
        <v>7679</v>
      </c>
    </row>
    <row spans="1:3" r="22">
      <c s="4" r="A22" t="s">
        <v>72</v>
      </c>
      <c s="6" r="B22" t="n">
        <v>7679</v>
      </c>
      <c s="6" r="C22" t="n">
        <v>76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42</v>
      </c>
      <c s="2" r="B1" t="s">
        <v>1</v>
      </c>
    </row>
    <row spans="1:2" r="2">
      <c s="2" r="B2" t="s">
        <v>243</v>
      </c>
    </row>
    <row spans="1:2" r="3">
      <c s="3" r="A3" t="s">
        <v>244</v>
      </c>
    </row>
    <row spans="1:2" r="4">
      <c s="4" r="A4" t="s">
        <v>245</v>
      </c>
      <c s="7" r="B4" t="n">
        <v>-97</v>
      </c>
    </row>
    <row spans="1:2" r="5">
      <c s="4" r="A5" t="s">
        <v>246</v>
      </c>
      <c s="6" r="B5" t="n">
        <v>10</v>
      </c>
    </row>
    <row spans="1:2" r="6">
      <c s="4" r="A6" t="s">
        <v>247</v>
      </c>
      <c s="7" r="B6" t="n">
        <v>-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4"/>
  </cols>
  <sheetData>
    <row spans="1:6" r="1">
      <c s="1" r="A1" t="s">
        <v>248</v>
      </c>
      <c s="2" r="B1" t="s">
        <v>78</v>
      </c>
      <c s="2" r="D1" t="s">
        <v>1</v>
      </c>
    </row>
    <row spans="1:6" r="2">
      <c s="2" r="B2" t="s">
        <v>2</v>
      </c>
      <c s="2" r="C2" t="s">
        <v>79</v>
      </c>
      <c s="2" r="D2" t="s">
        <v>2</v>
      </c>
      <c s="2" r="E2" t="s">
        <v>79</v>
      </c>
      <c s="2" r="F2" t="s">
        <v>25</v>
      </c>
    </row>
    <row spans="1:6" r="3">
      <c s="4" r="A3" t="s">
        <v>249</v>
      </c>
    </row>
    <row spans="1:6" r="4">
      <c s="3" r="A4" t="s">
        <v>250</v>
      </c>
    </row>
    <row spans="1:6" r="5">
      <c s="4" r="A5" t="s">
        <v>251</v>
      </c>
      <c s="4" r="D5" t="s">
        <v>252</v>
      </c>
    </row>
    <row spans="1:6" r="6">
      <c s="4" r="A6" t="s">
        <v>246</v>
      </c>
      <c s="7" r="D6" t="n">
        <v>-10</v>
      </c>
    </row>
    <row spans="1:6" r="7">
      <c s="4" r="A7" t="s">
        <v>253</v>
      </c>
    </row>
    <row spans="1:6" r="8">
      <c s="3" r="A8" t="s">
        <v>250</v>
      </c>
    </row>
    <row spans="1:6" r="9">
      <c s="4" r="A9" t="s">
        <v>246</v>
      </c>
      <c s="7" r="B9" t="n">
        <v>-5</v>
      </c>
      <c s="7" r="C9" t="n">
        <v>-2</v>
      </c>
      <c s="7" r="D9" t="n">
        <v>-10</v>
      </c>
      <c s="7" r="E9" t="n">
        <v>-21</v>
      </c>
    </row>
    <row spans="1:6" r="10">
      <c s="4" r="A10" t="s">
        <v>233</v>
      </c>
    </row>
    <row spans="1:6" r="11">
      <c s="3" r="A11" t="s">
        <v>250</v>
      </c>
    </row>
    <row spans="1:6" r="12">
      <c s="4" r="A12" t="s">
        <v>254</v>
      </c>
      <c s="7" r="F12" t="n">
        <v>915</v>
      </c>
    </row>
    <row spans="1:6" r="13">
      <c s="4" r="A13" t="s">
        <v>255</v>
      </c>
    </row>
    <row spans="1:6" r="14">
      <c s="3" r="A14" t="s">
        <v>250</v>
      </c>
    </row>
    <row spans="1:6" r="15">
      <c s="4" r="A15" t="s">
        <v>254</v>
      </c>
      <c s="7" r="F15" t="n">
        <v>915</v>
      </c>
    </row>
    <row spans="1:6" r="16">
      <c s="4" r="A16" t="s">
        <v>256</v>
      </c>
    </row>
    <row spans="1:6" r="17">
      <c s="3" r="A17" t="s">
        <v>250</v>
      </c>
    </row>
    <row spans="1:6" r="18">
      <c s="4" r="A18" t="s">
        <v>257</v>
      </c>
      <c s="4" r="D18" t="s">
        <v>258</v>
      </c>
    </row>
    <row spans="1:6" r="19">
      <c s="4" r="A19" t="s">
        <v>259</v>
      </c>
      <c s="4" r="D19" t="s">
        <v>260</v>
      </c>
    </row>
    <row spans="1:6" r="20">
      <c s="4" r="A20" t="s">
        <v>261</v>
      </c>
      <c s="4" r="D20" t="s">
        <v>2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55"/>
    <col customWidth="1" max="2" min="2" width="20"/>
    <col customWidth="1" max="3" min="3" width="21"/>
    <col customWidth="1" max="4" min="4" width="21"/>
    <col customWidth="1" max="5" min="5" width="21"/>
    <col customWidth="1" max="6" min="6" width="25"/>
    <col customWidth="1" max="7" min="7" width="21"/>
    <col customWidth="1" max="8" min="8" width="21"/>
  </cols>
  <sheetData>
    <row spans="1:8" r="1">
      <c s="1" r="A1" t="s">
        <v>263</v>
      </c>
      <c s="2" r="B1" t="s">
        <v>264</v>
      </c>
      <c s="2" r="C1" t="s">
        <v>265</v>
      </c>
      <c s="2" r="D1" t="s">
        <v>266</v>
      </c>
      <c s="2" r="E1" t="s">
        <v>267</v>
      </c>
      <c s="2" r="F1" t="s">
        <v>268</v>
      </c>
      <c s="2" r="G1" t="s">
        <v>269</v>
      </c>
      <c s="2" r="H1" t="s">
        <v>270</v>
      </c>
    </row>
    <row spans="1:8" r="2">
      <c s="3" r="A2" t="s">
        <v>271</v>
      </c>
    </row>
    <row spans="1:8" r="3">
      <c s="4" r="A3" t="s">
        <v>125</v>
      </c>
      <c s="7" r="F3" t="n">
        <v>1197</v>
      </c>
    </row>
    <row spans="1:8" r="4">
      <c s="4" r="A4" t="s">
        <v>272</v>
      </c>
    </row>
    <row spans="1:8" r="5">
      <c s="3" r="A5" t="s">
        <v>271</v>
      </c>
    </row>
    <row spans="1:8" r="6">
      <c s="4" r="A6" t="s">
        <v>273</v>
      </c>
      <c s="4" r="F6" t="s">
        <v>274</v>
      </c>
    </row>
    <row spans="1:8" r="7">
      <c s="4" r="A7" t="s">
        <v>275</v>
      </c>
      <c s="7" r="F7" t="n">
        <v>1000</v>
      </c>
    </row>
    <row spans="1:8" r="8">
      <c s="4" r="A8" t="s">
        <v>276</v>
      </c>
      <c s="6" r="F8" t="n">
        <v>1</v>
      </c>
    </row>
    <row spans="1:8" r="9">
      <c s="4" r="A9" t="s">
        <v>277</v>
      </c>
      <c s="7" r="F9" t="n">
        <v>17000</v>
      </c>
    </row>
    <row spans="1:8" r="10">
      <c s="4" r="A10" t="s">
        <v>278</v>
      </c>
      <c s="6" r="F10" t="n">
        <v>350</v>
      </c>
    </row>
    <row spans="1:8" r="11">
      <c s="4" r="A11" t="s">
        <v>279</v>
      </c>
    </row>
    <row spans="1:8" r="12">
      <c s="3" r="A12" t="s">
        <v>271</v>
      </c>
    </row>
    <row spans="1:8" r="13">
      <c s="4" r="A13" t="s">
        <v>280</v>
      </c>
      <c s="7" r="H13" t="n">
        <v>35000</v>
      </c>
    </row>
    <row spans="1:8" r="14">
      <c s="4" r="A14" t="s">
        <v>281</v>
      </c>
      <c s="7" r="F14" t="n">
        <v>20000</v>
      </c>
      <c s="7" r="G14" t="n">
        <v>15000</v>
      </c>
    </row>
    <row spans="1:8" r="15">
      <c s="4" r="A15" t="s">
        <v>282</v>
      </c>
      <c s="7" r="D15" t="n">
        <v>15000</v>
      </c>
    </row>
    <row spans="1:8" r="16">
      <c s="4" r="A16" t="s">
        <v>283</v>
      </c>
    </row>
    <row spans="1:8" r="17">
      <c s="3" r="A17" t="s">
        <v>271</v>
      </c>
    </row>
    <row spans="1:8" r="18">
      <c s="4" r="A18" t="s">
        <v>280</v>
      </c>
      <c s="7" r="C18" t="n">
        <v>8000</v>
      </c>
    </row>
    <row spans="1:8" r="19">
      <c s="4" r="A19" t="s">
        <v>282</v>
      </c>
      <c s="7" r="B19" t="n">
        <v>7000</v>
      </c>
      <c s="7" r="E19" t="n">
        <v>1000</v>
      </c>
    </row>
    <row spans="1:8" r="20">
      <c s="4" r="A20" t="s">
        <v>125</v>
      </c>
      <c s="7" r="C20" t="n">
        <v>15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7"/>
    <col customWidth="1" max="3" min="3" width="37"/>
    <col customWidth="1" max="4" min="4" width="21"/>
    <col customWidth="1" max="5" min="5" width="21"/>
    <col customWidth="1" max="6" min="6" width="20"/>
    <col customWidth="1" max="7" min="7" width="20"/>
    <col customWidth="1" max="8" min="8" width="20"/>
  </cols>
  <sheetData>
    <row spans="1:8" r="1">
      <c s="1" r="A1" t="s">
        <v>284</v>
      </c>
      <c s="2" r="B1" t="s">
        <v>285</v>
      </c>
      <c s="2" r="C1" t="s">
        <v>286</v>
      </c>
      <c s="2" r="D1" t="s">
        <v>287</v>
      </c>
      <c s="2" r="E1" t="s">
        <v>288</v>
      </c>
      <c s="2" r="F1" t="s">
        <v>289</v>
      </c>
      <c s="2" r="G1" t="s">
        <v>290</v>
      </c>
      <c s="2" r="H1" t="s">
        <v>289</v>
      </c>
    </row>
    <row spans="1:8" r="2">
      <c s="3" r="A2" t="s">
        <v>291</v>
      </c>
    </row>
    <row spans="1:8" r="3">
      <c s="4" r="A3" t="s">
        <v>292</v>
      </c>
      <c s="7" r="D3" t="n">
        <v>0</v>
      </c>
    </row>
    <row spans="1:8" r="4">
      <c s="4" r="A4" t="s">
        <v>293</v>
      </c>
    </row>
    <row spans="1:8" r="5">
      <c s="3" r="A5" t="s">
        <v>291</v>
      </c>
    </row>
    <row spans="1:8" r="6">
      <c s="4" r="A6" t="s">
        <v>294</v>
      </c>
      <c s="6" r="F6" t="n">
        <v>0</v>
      </c>
    </row>
    <row spans="1:8" r="7">
      <c s="4" r="A7" t="s">
        <v>295</v>
      </c>
    </row>
    <row spans="1:8" r="8">
      <c s="3" r="A8" t="s">
        <v>291</v>
      </c>
    </row>
    <row spans="1:8" r="9">
      <c s="4" r="A9" t="s">
        <v>296</v>
      </c>
      <c s="4" r="C9" t="s">
        <v>297</v>
      </c>
    </row>
    <row spans="1:8" r="10">
      <c s="4" r="A10" t="s">
        <v>294</v>
      </c>
      <c s="9" r="C10" t="n">
        <v>3.5</v>
      </c>
    </row>
    <row spans="1:8" r="11">
      <c s="4" r="A11" t="s">
        <v>298</v>
      </c>
      <c s="7" r="C11" t="n">
        <v>18</v>
      </c>
    </row>
    <row spans="1:8" r="12">
      <c s="4" r="A12" t="s">
        <v>299</v>
      </c>
      <c s="7" r="C12" t="n">
        <v>20000000</v>
      </c>
    </row>
    <row spans="1:8" r="13">
      <c s="4" r="A13" t="s">
        <v>64</v>
      </c>
    </row>
    <row spans="1:8" r="14">
      <c s="3" r="A14" t="s">
        <v>291</v>
      </c>
    </row>
    <row spans="1:8" r="15">
      <c s="4" r="A15" t="s">
        <v>300</v>
      </c>
      <c s="7" r="E15" t="n">
        <v>0</v>
      </c>
    </row>
    <row spans="1:8" r="16">
      <c s="4" r="A16" t="s">
        <v>301</v>
      </c>
    </row>
    <row spans="1:8" r="17">
      <c s="3" r="A17" t="s">
        <v>291</v>
      </c>
    </row>
    <row spans="1:8" r="18">
      <c s="4" r="A18" t="s">
        <v>302</v>
      </c>
      <c s="9" r="F18" t="n">
        <v>7.9</v>
      </c>
      <c s="9" r="G18" t="n">
        <v>7.9</v>
      </c>
      <c s="9" r="H18" t="n">
        <v>7.9</v>
      </c>
    </row>
    <row spans="1:8" r="19">
      <c s="4" r="A19" t="s">
        <v>303</v>
      </c>
    </row>
    <row spans="1:8" r="20">
      <c s="3" r="A20" t="s">
        <v>291</v>
      </c>
    </row>
    <row spans="1:8" r="21">
      <c s="4" r="A21" t="s">
        <v>302</v>
      </c>
      <c s="9" r="F21" t="n">
        <v>10.7</v>
      </c>
      <c s="9" r="G21" t="n">
        <v>10.7</v>
      </c>
      <c s="9" r="H21" t="n">
        <v>10.7</v>
      </c>
    </row>
    <row spans="1:8" r="22">
      <c s="4" r="A22" t="s">
        <v>61</v>
      </c>
    </row>
    <row spans="1:8" r="23">
      <c s="3" r="A23" t="s">
        <v>291</v>
      </c>
    </row>
    <row spans="1:8" r="24">
      <c s="4" r="A24" t="s">
        <v>300</v>
      </c>
      <c s="6" r="E24" t="n">
        <v>0</v>
      </c>
    </row>
    <row spans="1:8" r="25">
      <c s="4" r="A25" t="s">
        <v>304</v>
      </c>
    </row>
    <row spans="1:8" r="26">
      <c s="3" r="A26" t="s">
        <v>291</v>
      </c>
    </row>
    <row spans="1:8" r="27">
      <c s="4" r="A27" t="s">
        <v>296</v>
      </c>
      <c s="4" r="F27" t="s">
        <v>297</v>
      </c>
      <c s="4" r="G27" t="s">
        <v>297</v>
      </c>
    </row>
    <row spans="1:8" r="28">
      <c s="4" r="A28" t="s">
        <v>305</v>
      </c>
    </row>
    <row spans="1:8" r="29">
      <c s="3" r="A29" t="s">
        <v>291</v>
      </c>
    </row>
    <row spans="1:8" r="30">
      <c s="4" r="A30" t="s">
        <v>302</v>
      </c>
      <c s="6" r="C30" t="n">
        <v>5</v>
      </c>
    </row>
    <row spans="1:8" r="31">
      <c s="4" r="A31" t="s">
        <v>306</v>
      </c>
      <c s="6" r="F31" t="n">
        <v>4</v>
      </c>
    </row>
    <row spans="1:8" r="32">
      <c s="4" r="A32" t="s">
        <v>307</v>
      </c>
    </row>
    <row spans="1:8" r="33">
      <c s="3" r="A33" t="s">
        <v>291</v>
      </c>
    </row>
    <row spans="1:8" r="34">
      <c s="4" r="A34" t="s">
        <v>296</v>
      </c>
      <c s="4" r="F34" t="s">
        <v>297</v>
      </c>
    </row>
    <row spans="1:8" r="35">
      <c s="4" r="A35" t="s">
        <v>308</v>
      </c>
    </row>
    <row spans="1:8" r="36">
      <c s="3" r="A36" t="s">
        <v>291</v>
      </c>
    </row>
    <row spans="1:8" r="37">
      <c s="4" r="A37" t="s">
        <v>302</v>
      </c>
      <c s="6" r="F37" t="n">
        <v>6</v>
      </c>
      <c s="6" r="G37" t="n">
        <v>6</v>
      </c>
      <c s="6" r="H37" t="n">
        <v>6</v>
      </c>
    </row>
    <row spans="1:8" r="38">
      <c s="4" r="A38" t="s">
        <v>309</v>
      </c>
    </row>
    <row spans="1:8" r="39">
      <c s="3" r="A39" t="s">
        <v>291</v>
      </c>
    </row>
    <row spans="1:8" r="40">
      <c s="4" r="A40" t="s">
        <v>300</v>
      </c>
      <c s="7" r="E40" t="n">
        <v>0</v>
      </c>
    </row>
    <row spans="1:8" r="41">
      <c s="4" r="A41" t="s">
        <v>310</v>
      </c>
    </row>
    <row spans="1:8" r="42">
      <c s="3" r="A42" t="s">
        <v>291</v>
      </c>
    </row>
    <row spans="1:8" r="43">
      <c s="4" r="A43" t="s">
        <v>296</v>
      </c>
      <c s="4" r="H43" t="s">
        <v>311</v>
      </c>
    </row>
    <row spans="1:8" r="44">
      <c s="4" r="A44" t="s">
        <v>312</v>
      </c>
    </row>
    <row spans="1:8" r="45">
      <c s="3" r="A45" t="s">
        <v>291</v>
      </c>
    </row>
    <row spans="1:8" r="46">
      <c s="4" r="A46" t="s">
        <v>296</v>
      </c>
      <c s="4" r="F46" t="s">
        <v>311</v>
      </c>
    </row>
    <row spans="1:8" r="47">
      <c s="4" r="A47" t="s">
        <v>313</v>
      </c>
    </row>
    <row spans="1:8" r="48">
      <c s="3" r="A48" t="s">
        <v>291</v>
      </c>
    </row>
    <row spans="1:8" r="49">
      <c s="4" r="A49" t="s">
        <v>314</v>
      </c>
      <c s="4" r="B49" t="s">
        <v>315</v>
      </c>
    </row>
    <row spans="1:8" r="50">
      <c s="4" r="A50" t="s">
        <v>299</v>
      </c>
      <c s="7" r="B50" t="n">
        <v>4000000</v>
      </c>
    </row>
    <row spans="1:8" r="51">
      <c s="4" r="A51" t="s">
        <v>316</v>
      </c>
      <c s="9" r="B51" t="n">
        <v>0.2</v>
      </c>
    </row>
    <row spans="1:8" r="52">
      <c s="4" r="A52" t="s">
        <v>317</v>
      </c>
    </row>
    <row spans="1:8" r="53">
      <c s="3" r="A53" t="s">
        <v>291</v>
      </c>
    </row>
    <row spans="1:8" r="54">
      <c s="4" r="A54" t="s">
        <v>314</v>
      </c>
      <c s="4" r="C54" t="s">
        <v>315</v>
      </c>
    </row>
    <row spans="1:8" r="55">
      <c s="4" r="A55" t="s">
        <v>318</v>
      </c>
    </row>
    <row spans="1:8" r="56">
      <c s="3" r="A56" t="s">
        <v>291</v>
      </c>
    </row>
    <row spans="1:8" r="57">
      <c s="4" r="A57" t="s">
        <v>314</v>
      </c>
      <c s="4" r="C57" t="s">
        <v>31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0</v>
      </c>
      <c s="2" r="B1" t="s">
        <v>78</v>
      </c>
      <c s="2" r="D1" t="s">
        <v>1</v>
      </c>
    </row>
    <row spans="1:5" r="2">
      <c s="2" r="B2" t="s">
        <v>2</v>
      </c>
      <c s="2" r="C2" t="s">
        <v>79</v>
      </c>
      <c s="2" r="D2" t="s">
        <v>2</v>
      </c>
      <c s="2" r="E2" t="s">
        <v>79</v>
      </c>
    </row>
    <row spans="1:5" r="3">
      <c s="3" r="A3" t="s">
        <v>291</v>
      </c>
    </row>
    <row spans="1:5" r="4">
      <c s="4" r="A4" t="s">
        <v>321</v>
      </c>
      <c s="7" r="B4" t="n">
        <v>400</v>
      </c>
      <c s="7" r="C4" t="n">
        <v>800</v>
      </c>
      <c s="7" r="D4" t="n">
        <v>1500</v>
      </c>
      <c s="7" r="E4" t="n">
        <v>2500</v>
      </c>
    </row>
    <row spans="1:5" r="5">
      <c s="4" r="A5" t="s">
        <v>322</v>
      </c>
      <c s="6" r="B5" t="n">
        <v>0</v>
      </c>
      <c s="6" r="C5" t="n">
        <v>0</v>
      </c>
      <c s="6" r="D5" t="n">
        <v>0</v>
      </c>
      <c s="6" r="E5" t="n">
        <v>0</v>
      </c>
    </row>
    <row spans="1:5" r="6">
      <c s="4" r="A6" t="s">
        <v>323</v>
      </c>
    </row>
    <row spans="1:5" r="7">
      <c s="3" r="A7" t="s">
        <v>291</v>
      </c>
    </row>
    <row spans="1:5" r="8">
      <c s="4" r="A8" t="s">
        <v>321</v>
      </c>
      <c s="7" r="B8" t="n">
        <v>50</v>
      </c>
      <c s="7" r="C8" t="n">
        <v>200</v>
      </c>
      <c s="7" r="D8" t="n">
        <v>156</v>
      </c>
      <c s="7" r="E8" t="n">
        <v>60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24</v>
      </c>
      <c s="2" r="B1" t="s">
        <v>78</v>
      </c>
      <c s="2" r="D1" t="s">
        <v>1</v>
      </c>
    </row>
    <row spans="1:6" r="2">
      <c s="2" r="B2" t="s">
        <v>2</v>
      </c>
      <c s="2" r="C2" t="s">
        <v>79</v>
      </c>
      <c s="2" r="D2" t="s">
        <v>2</v>
      </c>
      <c s="2" r="E2" t="s">
        <v>79</v>
      </c>
      <c s="2" r="F2" t="s">
        <v>25</v>
      </c>
    </row>
    <row spans="1:6" r="3">
      <c s="3" r="A3" t="s">
        <v>325</v>
      </c>
    </row>
    <row spans="1:6" r="4">
      <c s="4" r="A4" t="s">
        <v>326</v>
      </c>
      <c s="7" r="D4" t="n">
        <v>1057</v>
      </c>
    </row>
    <row spans="1:6" r="5">
      <c s="4" r="A5" t="s">
        <v>327</v>
      </c>
      <c s="6" r="D5" t="n">
        <v>10</v>
      </c>
    </row>
    <row spans="1:6" r="6">
      <c s="4" r="A6" t="s">
        <v>328</v>
      </c>
      <c s="7" r="B6" t="n">
        <v>12</v>
      </c>
      <c s="7" r="C6" t="n">
        <v>9</v>
      </c>
      <c s="6" r="D6" t="n">
        <v>31</v>
      </c>
      <c s="7" r="E6" t="n">
        <v>27</v>
      </c>
    </row>
    <row spans="1:6" r="7">
      <c s="4" r="A7" t="s">
        <v>329</v>
      </c>
      <c s="7" r="C7" t="n">
        <v>0</v>
      </c>
      <c s="6" r="D7" t="n">
        <v>-55</v>
      </c>
      <c s="7" r="E7" t="n">
        <v>0</v>
      </c>
    </row>
    <row spans="1:6" r="8">
      <c s="4" r="A8" t="s">
        <v>330</v>
      </c>
      <c s="6" r="B8" t="n">
        <v>1043</v>
      </c>
      <c s="6" r="D8" t="n">
        <v>1043</v>
      </c>
    </row>
    <row spans="1:6" r="9">
      <c s="4" r="A9" t="s">
        <v>331</v>
      </c>
      <c s="6" r="D9" t="n">
        <v>209</v>
      </c>
    </row>
    <row spans="1:6" r="10">
      <c s="4" r="A10" t="s">
        <v>332</v>
      </c>
    </row>
    <row spans="1:6" r="11">
      <c s="3" r="A11" t="s">
        <v>325</v>
      </c>
    </row>
    <row spans="1:6" r="12">
      <c s="4" r="A12" t="s">
        <v>333</v>
      </c>
      <c s="6" r="B12" t="n">
        <v>0</v>
      </c>
      <c s="6" r="D12" t="n">
        <v>0</v>
      </c>
      <c s="7" r="F12" t="n">
        <v>209</v>
      </c>
    </row>
    <row spans="1:6" r="13">
      <c s="4" r="A13" t="s">
        <v>334</v>
      </c>
    </row>
    <row spans="1:6" r="14">
      <c s="3" r="A14" t="s">
        <v>325</v>
      </c>
    </row>
    <row spans="1:6" r="15">
      <c s="4" r="A15" t="s">
        <v>335</v>
      </c>
      <c s="7" r="B15" t="n">
        <v>1000</v>
      </c>
      <c s="7" r="D15" t="n">
        <v>1000</v>
      </c>
      <c s="7" r="F15" t="n">
        <v>8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spans="1:8" r="1">
      <c s="1" r="A1" t="s">
        <v>336</v>
      </c>
      <c s="2" r="B1" t="s">
        <v>337</v>
      </c>
      <c s="2" r="D1" t="s">
        <v>78</v>
      </c>
      <c s="2" r="F1" t="s">
        <v>1</v>
      </c>
    </row>
    <row spans="1:8" r="2">
      <c s="2" r="B2" t="s">
        <v>2</v>
      </c>
      <c s="2" r="C2" t="s">
        <v>338</v>
      </c>
      <c s="2" r="D2" t="s">
        <v>2</v>
      </c>
      <c s="2" r="E2" t="s">
        <v>79</v>
      </c>
      <c s="2" r="F2" t="s">
        <v>2</v>
      </c>
      <c s="2" r="G2" t="s">
        <v>79</v>
      </c>
      <c s="2" r="H2" t="s">
        <v>25</v>
      </c>
    </row>
    <row spans="1:8" r="3">
      <c s="3" r="A3" t="s">
        <v>339</v>
      </c>
    </row>
    <row spans="1:8" r="4">
      <c s="4" r="A4" t="s">
        <v>340</v>
      </c>
      <c s="7" r="F4" t="n">
        <v>-864</v>
      </c>
      <c s="7" r="G4" t="n">
        <v>-932</v>
      </c>
    </row>
    <row spans="1:8" r="5">
      <c s="4" r="A5" t="s">
        <v>329</v>
      </c>
      <c s="7" r="E5" t="n">
        <v>0</v>
      </c>
      <c s="6" r="G5" t="n">
        <v>0</v>
      </c>
    </row>
    <row spans="1:8" r="6">
      <c s="4" r="A6" t="s">
        <v>341</v>
      </c>
      <c s="4" r="F6" t="s">
        <v>342</v>
      </c>
    </row>
    <row spans="1:8" r="7">
      <c s="4" r="A7" t="s">
        <v>343</v>
      </c>
      <c s="7" r="H7" t="n">
        <v>915</v>
      </c>
    </row>
    <row spans="1:8" r="8">
      <c s="4" r="A8" t="s">
        <v>344</v>
      </c>
    </row>
    <row spans="1:8" r="9">
      <c s="3" r="A9" t="s">
        <v>339</v>
      </c>
    </row>
    <row spans="1:8" r="10">
      <c s="4" r="A10" t="s">
        <v>329</v>
      </c>
      <c s="7" r="D10" t="n">
        <v>-86</v>
      </c>
      <c s="7" r="F10" t="n">
        <v>-86</v>
      </c>
    </row>
    <row spans="1:8" r="11">
      <c s="4" r="A11" t="s">
        <v>345</v>
      </c>
    </row>
    <row spans="1:8" r="12">
      <c s="3" r="A12" t="s">
        <v>339</v>
      </c>
    </row>
    <row spans="1:8" r="13">
      <c s="4" r="A13" t="s">
        <v>346</v>
      </c>
      <c s="6" r="F13" t="n">
        <v>915</v>
      </c>
    </row>
    <row spans="1:8" r="14">
      <c s="4" r="A14" t="s">
        <v>340</v>
      </c>
      <c s="7" r="B14" t="n">
        <v>14</v>
      </c>
      <c s="7" r="C14" t="n">
        <v>850</v>
      </c>
      <c s="6" r="F14" t="n">
        <v>-864</v>
      </c>
    </row>
    <row spans="1:8" r="15">
      <c s="4" r="A15" t="s">
        <v>329</v>
      </c>
      <c s="6" r="F15" t="n">
        <v>-86</v>
      </c>
    </row>
    <row spans="1:8" r="16">
      <c s="4" r="A16" t="s">
        <v>347</v>
      </c>
      <c s="7" r="D16" t="n">
        <v>2</v>
      </c>
      <c s="7" r="E16" t="n">
        <v>23</v>
      </c>
      <c s="7" r="F16" t="n">
        <v>35</v>
      </c>
      <c s="7" r="G16" t="n">
        <v>95</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348</v>
      </c>
      <c s="2" r="B1" t="s">
        <v>349</v>
      </c>
      <c s="2" r="C1" t="s">
        <v>243</v>
      </c>
      <c s="2" r="D1" t="s">
        <v>350</v>
      </c>
    </row>
    <row spans="1:4" r="2">
      <c s="4" r="A2" t="s">
        <v>351</v>
      </c>
    </row>
    <row spans="1:4" r="3">
      <c s="3" r="A3" t="s">
        <v>352</v>
      </c>
    </row>
    <row spans="1:4" r="4">
      <c s="4" r="A4" t="s">
        <v>353</v>
      </c>
      <c s="6" r="C4" t="n">
        <v>10</v>
      </c>
    </row>
    <row spans="1:4" r="5">
      <c s="4" r="A5" t="s">
        <v>354</v>
      </c>
      <c s="7" r="C5" t="n">
        <v>21</v>
      </c>
    </row>
    <row spans="1:4" r="6">
      <c s="4" r="A6" t="s">
        <v>355</v>
      </c>
    </row>
    <row spans="1:4" r="7">
      <c s="3" r="A7" t="s">
        <v>352</v>
      </c>
    </row>
    <row spans="1:4" r="8">
      <c s="4" r="A8" t="s">
        <v>356</v>
      </c>
      <c s="6" r="C8" t="n">
        <v>6</v>
      </c>
    </row>
    <row spans="1:4" r="9">
      <c s="4" r="A9" t="s">
        <v>357</v>
      </c>
    </row>
    <row spans="1:4" r="10">
      <c s="3" r="A10" t="s">
        <v>352</v>
      </c>
    </row>
    <row spans="1:4" r="11">
      <c s="4" r="A11" t="s">
        <v>358</v>
      </c>
      <c s="7" r="C11" t="n">
        <v>0</v>
      </c>
      <c s="7" r="D11" t="n">
        <v>0</v>
      </c>
    </row>
    <row spans="1:4" r="12">
      <c s="4" r="A12" t="s">
        <v>359</v>
      </c>
    </row>
    <row spans="1:4" r="13">
      <c s="3" r="A13" t="s">
        <v>352</v>
      </c>
    </row>
    <row spans="1:4" r="14">
      <c s="4" r="A14" t="s">
        <v>360</v>
      </c>
      <c s="7" r="B14" t="n">
        <v>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361</v>
      </c>
      <c s="2" r="B1" t="s">
        <v>1</v>
      </c>
    </row>
    <row spans="1:3" r="2">
      <c s="2" r="B2" t="s">
        <v>2</v>
      </c>
      <c s="2" r="C2" t="s">
        <v>79</v>
      </c>
    </row>
    <row spans="1:3" r="3">
      <c s="3" r="A3" t="s">
        <v>362</v>
      </c>
    </row>
    <row spans="1:3" r="4">
      <c s="4" r="A4" t="s">
        <v>363</v>
      </c>
      <c s="7" r="B4" t="n">
        <v>7500</v>
      </c>
      <c s="7" r="C4" t="n">
        <v>4970</v>
      </c>
    </row>
    <row spans="1:3" r="5">
      <c s="4" r="A5" t="s">
        <v>364</v>
      </c>
      <c s="6" r="B5" t="n">
        <v>71</v>
      </c>
      <c s="6" r="C5" t="n">
        <v>41</v>
      </c>
    </row>
    <row spans="1:3" r="6">
      <c s="3" r="A6" t="s">
        <v>365</v>
      </c>
    </row>
    <row spans="1:3" r="7">
      <c s="4" r="A7" t="s">
        <v>366</v>
      </c>
      <c s="6" r="B7" t="n">
        <v>1078</v>
      </c>
      <c s="6" r="C7" t="n">
        <v>1958</v>
      </c>
    </row>
    <row spans="1:3" r="8">
      <c s="4" r="A8" t="s">
        <v>367</v>
      </c>
      <c s="7" r="B8" t="n">
        <v>1113</v>
      </c>
      <c s="6" r="C8" t="n">
        <v>1018</v>
      </c>
    </row>
    <row spans="1:3" r="9">
      <c s="4" r="A9" t="s">
        <v>368</v>
      </c>
      <c s="7" r="C9"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8"/>
    <col customWidth="1" max="5" min="5" width="21"/>
    <col customWidth="1" max="6" min="6" width="21"/>
  </cols>
  <sheetData>
    <row spans="1:6" r="1">
      <c s="1" r="A1" t="s">
        <v>369</v>
      </c>
      <c s="2" r="B1" t="s">
        <v>78</v>
      </c>
      <c s="2" r="D1" t="s">
        <v>1</v>
      </c>
    </row>
    <row spans="1:6" r="2">
      <c s="2" r="B2" t="s">
        <v>243</v>
      </c>
      <c s="2" r="C2" t="s">
        <v>370</v>
      </c>
      <c s="2" r="D2" t="s">
        <v>371</v>
      </c>
      <c s="2" r="E2" t="s">
        <v>370</v>
      </c>
      <c s="2" r="F2" t="s">
        <v>350</v>
      </c>
    </row>
    <row spans="1:6" r="3">
      <c s="3" r="A3" t="s">
        <v>372</v>
      </c>
    </row>
    <row spans="1:6" r="4">
      <c s="4" r="A4" t="s">
        <v>373</v>
      </c>
      <c s="6" r="D4" t="n">
        <v>2</v>
      </c>
    </row>
    <row spans="1:6" r="5">
      <c s="4" r="A5" t="s">
        <v>374</v>
      </c>
      <c s="6" r="D5" t="n">
        <v>2</v>
      </c>
    </row>
    <row spans="1:6" r="6">
      <c s="4" r="A6" t="s">
        <v>81</v>
      </c>
      <c s="7" r="B6" t="n">
        <v>13879</v>
      </c>
      <c s="7" r="C6" t="n">
        <v>13404</v>
      </c>
      <c s="7" r="D6" t="n">
        <v>40951</v>
      </c>
      <c s="7" r="E6" t="n">
        <v>34515</v>
      </c>
    </row>
    <row spans="1:6" r="7">
      <c s="4" r="A7" t="s">
        <v>82</v>
      </c>
      <c s="6" r="B7" t="n">
        <v>12396</v>
      </c>
      <c s="6" r="C7" t="n">
        <v>11422</v>
      </c>
      <c s="6" r="D7" t="n">
        <v>36153</v>
      </c>
      <c s="6" r="E7" t="n">
        <v>33376</v>
      </c>
    </row>
    <row spans="1:6" r="8">
      <c s="4" r="A8" t="s">
        <v>83</v>
      </c>
      <c s="6" r="B8" t="n">
        <v>2583</v>
      </c>
      <c s="6" r="C8" t="n">
        <v>2301</v>
      </c>
      <c s="6" r="D8" t="n">
        <v>7147</v>
      </c>
      <c s="6" r="E8" t="n">
        <v>6034</v>
      </c>
    </row>
    <row spans="1:6" r="9">
      <c s="4" r="A9" t="s">
        <v>84</v>
      </c>
      <c s="6" r="B9" t="n">
        <v>28858</v>
      </c>
      <c s="6" r="C9" t="n">
        <v>27127</v>
      </c>
      <c s="6" r="D9" t="n">
        <v>84251</v>
      </c>
      <c s="6" r="E9" t="n">
        <v>73925</v>
      </c>
    </row>
    <row spans="1:6" r="10">
      <c s="4" r="A10" t="s">
        <v>81</v>
      </c>
      <c s="6" r="B10" t="n">
        <v>6196</v>
      </c>
      <c s="6" r="C10" t="n">
        <v>5343</v>
      </c>
      <c s="6" r="D10" t="n">
        <v>17975</v>
      </c>
      <c s="6" r="E10" t="n">
        <v>13420</v>
      </c>
    </row>
    <row spans="1:6" r="11">
      <c s="4" r="A11" t="s">
        <v>82</v>
      </c>
      <c s="6" r="B11" t="n">
        <v>7140</v>
      </c>
      <c s="6" r="C11" t="n">
        <v>6096</v>
      </c>
      <c s="6" r="D11" t="n">
        <v>20164</v>
      </c>
      <c s="6" r="E11" t="n">
        <v>18551</v>
      </c>
    </row>
    <row spans="1:6" r="12">
      <c s="4" r="A12" t="s">
        <v>83</v>
      </c>
      <c s="6" r="B12" t="n">
        <v>1227</v>
      </c>
      <c s="6" r="C12" t="n">
        <v>1254</v>
      </c>
      <c s="6" r="D12" t="n">
        <v>3284</v>
      </c>
      <c s="6" r="E12" t="n">
        <v>2959</v>
      </c>
    </row>
    <row spans="1:6" r="13">
      <c s="4" r="A13" t="s">
        <v>375</v>
      </c>
      <c s="6" r="B13" t="n">
        <v>14563</v>
      </c>
      <c s="6" r="C13" t="n">
        <v>12693</v>
      </c>
      <c s="6" r="D13" t="n">
        <v>41423</v>
      </c>
      <c s="6" r="E13" t="n">
        <v>34930</v>
      </c>
    </row>
    <row spans="1:6" r="14">
      <c s="4" r="A14" t="s">
        <v>88</v>
      </c>
      <c s="6" r="B14" t="n">
        <v>15112</v>
      </c>
      <c s="6" r="C14" t="n">
        <v>13214</v>
      </c>
      <c s="6" r="D14" t="n">
        <v>43264</v>
      </c>
      <c s="6" r="E14" t="n">
        <v>36627</v>
      </c>
    </row>
    <row spans="1:6" r="15">
      <c s="4" r="A15" t="s">
        <v>376</v>
      </c>
      <c s="6" r="B15" t="n">
        <v>-549</v>
      </c>
      <c s="6" r="C15" t="n">
        <v>-521</v>
      </c>
      <c s="6" r="D15" t="n">
        <v>-1841</v>
      </c>
      <c s="6" r="E15" t="n">
        <v>-1697</v>
      </c>
    </row>
    <row spans="1:6" r="16">
      <c s="4" r="A16" t="s">
        <v>377</v>
      </c>
      <c s="6" r="B16" t="n">
        <v>-2888</v>
      </c>
      <c s="6" r="C16" t="n">
        <v>-2670</v>
      </c>
      <c s="6" r="D16" t="n">
        <v>-8452</v>
      </c>
      <c s="6" r="E16" t="n">
        <v>-6207</v>
      </c>
    </row>
    <row spans="1:6" r="17">
      <c s="4" r="A17" t="s">
        <v>378</v>
      </c>
      <c s="6" r="B17" t="n">
        <v>-3437</v>
      </c>
      <c s="6" r="C17" t="n">
        <v>-3191</v>
      </c>
      <c s="6" r="D17" t="n">
        <v>-10293</v>
      </c>
      <c s="6" r="E17" t="n">
        <v>-7904</v>
      </c>
    </row>
    <row spans="1:6" r="18">
      <c s="4" r="A18" t="s">
        <v>94</v>
      </c>
      <c s="6" r="B18" t="n">
        <v>1275</v>
      </c>
      <c s="6" r="C18" t="n">
        <v>878</v>
      </c>
      <c s="6" r="D18" t="n">
        <v>2633</v>
      </c>
      <c s="6" r="E18" t="n">
        <v>2342</v>
      </c>
    </row>
    <row spans="1:6" r="19">
      <c s="4" r="A19" t="s">
        <v>95</v>
      </c>
      <c s="6" r="B19" t="n">
        <v>-4712</v>
      </c>
      <c s="6" r="C19" t="n">
        <v>-4069</v>
      </c>
      <c s="6" r="D19" t="n">
        <v>-12926</v>
      </c>
      <c s="6" r="E19" t="n">
        <v>-10246</v>
      </c>
    </row>
    <row spans="1:6" r="20">
      <c s="3" r="A20" t="s">
        <v>379</v>
      </c>
    </row>
    <row spans="1:6" r="21">
      <c s="4" r="A21" t="s">
        <v>99</v>
      </c>
      <c s="6" r="B21" t="n">
        <v>7702</v>
      </c>
      <c s="6" r="C21" t="n">
        <v>6748</v>
      </c>
      <c s="6" r="D21" t="n">
        <v>22463</v>
      </c>
      <c s="6" r="E21" t="n">
        <v>17448</v>
      </c>
    </row>
    <row spans="1:6" r="22">
      <c s="4" r="A22" t="s">
        <v>91</v>
      </c>
      <c s="6" r="B22" t="n">
        <v>2802</v>
      </c>
      <c s="6" r="C22" t="n">
        <v>2569</v>
      </c>
      <c s="6" r="D22" t="n">
        <v>8231</v>
      </c>
      <c s="6" r="E22" t="n">
        <v>5979</v>
      </c>
    </row>
    <row spans="1:6" r="23">
      <c s="4" r="A23" t="s">
        <v>380</v>
      </c>
      <c s="6" r="B23" t="n">
        <v>4914</v>
      </c>
      <c s="6" r="C23" t="n">
        <v>6268</v>
      </c>
      <c s="6" r="D23" t="n">
        <v>16561</v>
      </c>
      <c s="6" r="E23" t="n">
        <v>18299</v>
      </c>
    </row>
    <row spans="1:6" r="24">
      <c s="4" r="A24" t="s">
        <v>381</v>
      </c>
      <c s="6" r="B24" t="n">
        <v>197</v>
      </c>
      <c s="6" r="C24" t="n">
        <v>187</v>
      </c>
      <c s="6" r="D24" t="n">
        <v>568</v>
      </c>
      <c s="6" r="E24" t="n">
        <v>490</v>
      </c>
    </row>
    <row spans="1:6" r="25">
      <c s="4" r="A25" t="s">
        <v>382</v>
      </c>
      <c s="6" r="B25" t="n">
        <v>427688</v>
      </c>
      <c s="6" r="D25" t="n">
        <v>427688</v>
      </c>
      <c s="7" r="F25" t="n">
        <v>425656</v>
      </c>
    </row>
    <row spans="1:6" r="26">
      <c s="4" r="A26" t="s">
        <v>383</v>
      </c>
    </row>
    <row spans="1:6" r="27">
      <c s="3" r="A27" t="s">
        <v>372</v>
      </c>
    </row>
    <row spans="1:6" r="28">
      <c s="4" r="A28" t="s">
        <v>81</v>
      </c>
      <c s="6" r="B28" t="n">
        <v>13879</v>
      </c>
      <c s="6" r="C28" t="n">
        <v>13404</v>
      </c>
      <c s="6" r="D28" t="n">
        <v>40951</v>
      </c>
      <c s="6" r="E28" t="n">
        <v>34515</v>
      </c>
    </row>
    <row spans="1:6" r="29">
      <c s="4" r="A29" t="s">
        <v>84</v>
      </c>
      <c s="6" r="B29" t="n">
        <v>13879</v>
      </c>
      <c s="6" r="C29" t="n">
        <v>13404</v>
      </c>
      <c s="6" r="D29" t="n">
        <v>40951</v>
      </c>
      <c s="6" r="E29" t="n">
        <v>34515</v>
      </c>
    </row>
    <row spans="1:6" r="30">
      <c s="4" r="A30" t="s">
        <v>81</v>
      </c>
      <c s="6" r="B30" t="n">
        <v>6196</v>
      </c>
      <c s="6" r="C30" t="n">
        <v>5343</v>
      </c>
      <c s="6" r="D30" t="n">
        <v>17975</v>
      </c>
      <c s="6" r="E30" t="n">
        <v>13420</v>
      </c>
    </row>
    <row spans="1:6" r="31">
      <c s="4" r="A31" t="s">
        <v>375</v>
      </c>
      <c s="6" r="B31" t="n">
        <v>6196</v>
      </c>
      <c s="6" r="C31" t="n">
        <v>5343</v>
      </c>
      <c s="6" r="D31" t="n">
        <v>17975</v>
      </c>
      <c s="6" r="E31" t="n">
        <v>13420</v>
      </c>
    </row>
    <row spans="1:6" r="32">
      <c s="4" r="A32" t="s">
        <v>88</v>
      </c>
      <c s="6" r="B32" t="n">
        <v>5415</v>
      </c>
      <c s="6" r="C32" t="n">
        <v>4727</v>
      </c>
      <c s="6" r="D32" t="n">
        <v>15348</v>
      </c>
      <c s="6" r="E32" t="n">
        <v>12740</v>
      </c>
    </row>
    <row spans="1:6" r="33">
      <c s="4" r="A33" t="s">
        <v>376</v>
      </c>
      <c s="6" r="B33" t="n">
        <v>781</v>
      </c>
      <c s="6" r="C33" t="n">
        <v>616</v>
      </c>
      <c s="6" r="D33" t="n">
        <v>2627</v>
      </c>
      <c s="6" r="E33" t="n">
        <v>680</v>
      </c>
    </row>
    <row spans="1:6" r="34">
      <c s="4" r="A34" t="s">
        <v>377</v>
      </c>
      <c s="6" r="B34" t="n">
        <v>-1861</v>
      </c>
      <c s="6" r="C34" t="n">
        <v>-1644</v>
      </c>
      <c s="6" r="D34" t="n">
        <v>-5387</v>
      </c>
      <c s="6" r="E34" t="n">
        <v>-3114</v>
      </c>
    </row>
    <row spans="1:6" r="35">
      <c s="4" r="A35" t="s">
        <v>378</v>
      </c>
      <c s="6" r="B35" t="n">
        <v>-1080</v>
      </c>
      <c s="6" r="C35" t="n">
        <v>-1028</v>
      </c>
      <c s="6" r="D35" t="n">
        <v>-2760</v>
      </c>
      <c s="6" r="E35" t="n">
        <v>-2434</v>
      </c>
    </row>
    <row spans="1:6" r="36">
      <c s="4" r="A36" t="s">
        <v>94</v>
      </c>
      <c s="6" r="B36" t="n">
        <v>1275</v>
      </c>
      <c s="6" r="C36" t="n">
        <v>701</v>
      </c>
      <c s="6" r="D36" t="n">
        <v>2633</v>
      </c>
      <c s="6" r="E36" t="n">
        <v>1811</v>
      </c>
    </row>
    <row spans="1:6" r="37">
      <c s="4" r="A37" t="s">
        <v>95</v>
      </c>
      <c s="6" r="B37" t="n">
        <v>-2355</v>
      </c>
      <c s="6" r="C37" t="n">
        <v>-1729</v>
      </c>
      <c s="6" r="D37" t="n">
        <v>-5393</v>
      </c>
      <c s="6" r="E37" t="n">
        <v>-4245</v>
      </c>
    </row>
    <row spans="1:6" r="38">
      <c s="3" r="A38" t="s">
        <v>379</v>
      </c>
    </row>
    <row spans="1:6" r="39">
      <c s="4" r="A39" t="s">
        <v>99</v>
      </c>
      <c s="6" r="B39" t="n">
        <v>4183</v>
      </c>
      <c s="6" r="C39" t="n">
        <v>4036</v>
      </c>
      <c s="6" r="D39" t="n">
        <v>12271</v>
      </c>
      <c s="6" r="E39" t="n">
        <v>9633</v>
      </c>
    </row>
    <row spans="1:6" r="40">
      <c s="4" r="A40" t="s">
        <v>91</v>
      </c>
      <c s="6" r="B40" t="n">
        <v>1775</v>
      </c>
      <c s="6" r="C40" t="n">
        <v>1543</v>
      </c>
      <c s="6" r="D40" t="n">
        <v>5166</v>
      </c>
      <c s="6" r="E40" t="n">
        <v>2886</v>
      </c>
    </row>
    <row spans="1:6" r="41">
      <c s="4" r="A41" t="s">
        <v>380</v>
      </c>
      <c s="6" r="B41" t="n">
        <v>1810</v>
      </c>
      <c s="6" r="C41" t="n">
        <v>2867</v>
      </c>
      <c s="6" r="D41" t="n">
        <v>7697</v>
      </c>
      <c s="6" r="E41" t="n">
        <v>10240</v>
      </c>
    </row>
    <row spans="1:6" r="42">
      <c s="4" r="A42" t="s">
        <v>381</v>
      </c>
      <c s="6" r="B42" t="n">
        <v>150</v>
      </c>
      <c s="6" r="C42" t="n">
        <v>158</v>
      </c>
      <c s="6" r="D42" t="n">
        <v>455</v>
      </c>
      <c s="6" r="E42" t="n">
        <v>403</v>
      </c>
    </row>
    <row spans="1:6" r="43">
      <c s="4" r="A43" t="s">
        <v>382</v>
      </c>
      <c s="6" r="B43" t="n">
        <v>232900</v>
      </c>
      <c s="6" r="D43" t="n">
        <v>232900</v>
      </c>
      <c s="6" r="F43" t="n">
        <v>235100</v>
      </c>
    </row>
    <row spans="1:6" r="44">
      <c s="4" r="A44" t="s">
        <v>345</v>
      </c>
    </row>
    <row spans="1:6" r="45">
      <c s="3" r="A45" t="s">
        <v>372</v>
      </c>
    </row>
    <row spans="1:6" r="46">
      <c s="4" r="A46" t="s">
        <v>82</v>
      </c>
      <c s="6" r="B46" t="n">
        <v>12396</v>
      </c>
      <c s="6" r="C46" t="n">
        <v>11422</v>
      </c>
      <c s="6" r="D46" t="n">
        <v>36153</v>
      </c>
      <c s="6" r="E46" t="n">
        <v>33376</v>
      </c>
    </row>
    <row spans="1:6" r="47">
      <c s="4" r="A47" t="s">
        <v>83</v>
      </c>
      <c s="6" r="B47" t="n">
        <v>2583</v>
      </c>
      <c s="6" r="C47" t="n">
        <v>2301</v>
      </c>
      <c s="6" r="D47" t="n">
        <v>7147</v>
      </c>
      <c s="6" r="E47" t="n">
        <v>6034</v>
      </c>
    </row>
    <row spans="1:6" r="48">
      <c s="4" r="A48" t="s">
        <v>84</v>
      </c>
      <c s="6" r="B48" t="n">
        <v>14979</v>
      </c>
      <c s="6" r="C48" t="n">
        <v>13723</v>
      </c>
      <c s="6" r="D48" t="n">
        <v>43300</v>
      </c>
      <c s="6" r="E48" t="n">
        <v>39410</v>
      </c>
    </row>
    <row spans="1:6" r="49">
      <c s="4" r="A49" t="s">
        <v>82</v>
      </c>
      <c s="6" r="B49" t="n">
        <v>7140</v>
      </c>
      <c s="6" r="C49" t="n">
        <v>6096</v>
      </c>
      <c s="6" r="D49" t="n">
        <v>20164</v>
      </c>
      <c s="6" r="E49" t="n">
        <v>18551</v>
      </c>
    </row>
    <row spans="1:6" r="50">
      <c s="4" r="A50" t="s">
        <v>83</v>
      </c>
      <c s="6" r="B50" t="n">
        <v>1227</v>
      </c>
      <c s="6" r="C50" t="n">
        <v>1254</v>
      </c>
      <c s="6" r="D50" t="n">
        <v>3284</v>
      </c>
      <c s="6" r="E50" t="n">
        <v>2959</v>
      </c>
    </row>
    <row spans="1:6" r="51">
      <c s="4" r="A51" t="s">
        <v>375</v>
      </c>
      <c s="6" r="B51" t="n">
        <v>8367</v>
      </c>
      <c s="6" r="C51" t="n">
        <v>7350</v>
      </c>
      <c s="6" r="D51" t="n">
        <v>23448</v>
      </c>
      <c s="6" r="E51" t="n">
        <v>21510</v>
      </c>
    </row>
    <row spans="1:6" r="52">
      <c s="4" r="A52" t="s">
        <v>88</v>
      </c>
      <c s="6" r="B52" t="n">
        <v>9697</v>
      </c>
      <c s="6" r="C52" t="n">
        <v>8487</v>
      </c>
      <c s="6" r="D52" t="n">
        <v>27916</v>
      </c>
      <c s="6" r="E52" t="n">
        <v>23887</v>
      </c>
    </row>
    <row spans="1:6" r="53">
      <c s="4" r="A53" t="s">
        <v>376</v>
      </c>
      <c s="6" r="B53" t="n">
        <v>-1330</v>
      </c>
      <c s="6" r="C53" t="n">
        <v>-1137</v>
      </c>
      <c s="6" r="D53" t="n">
        <v>-4468</v>
      </c>
      <c s="6" r="E53" t="n">
        <v>-2377</v>
      </c>
    </row>
    <row spans="1:6" r="54">
      <c s="4" r="A54" t="s">
        <v>377</v>
      </c>
      <c s="6" r="B54" t="n">
        <v>-1027</v>
      </c>
      <c s="6" r="C54" t="n">
        <v>-1026</v>
      </c>
      <c s="6" r="D54" t="n">
        <v>-3065</v>
      </c>
      <c s="6" r="E54" t="n">
        <v>-3093</v>
      </c>
    </row>
    <row spans="1:6" r="55">
      <c s="4" r="A55" t="s">
        <v>378</v>
      </c>
      <c s="6" r="B55" t="n">
        <v>-2357</v>
      </c>
      <c s="6" r="C55" t="n">
        <v>-2163</v>
      </c>
      <c s="6" r="D55" t="n">
        <v>-7533</v>
      </c>
      <c s="6" r="E55" t="n">
        <v>-5470</v>
      </c>
    </row>
    <row spans="1:6" r="56">
      <c s="4" r="A56" t="s">
        <v>94</v>
      </c>
      <c s="6" r="C56" t="n">
        <v>177</v>
      </c>
      <c s="6" r="E56" t="n">
        <v>531</v>
      </c>
    </row>
    <row spans="1:6" r="57">
      <c s="4" r="A57" t="s">
        <v>95</v>
      </c>
      <c s="6" r="B57" t="n">
        <v>-2357</v>
      </c>
      <c s="6" r="C57" t="n">
        <v>-2340</v>
      </c>
      <c s="6" r="D57" t="n">
        <v>-7533</v>
      </c>
      <c s="6" r="E57" t="n">
        <v>-6001</v>
      </c>
    </row>
    <row spans="1:6" r="58">
      <c s="3" r="A58" t="s">
        <v>379</v>
      </c>
    </row>
    <row spans="1:6" r="59">
      <c s="4" r="A59" t="s">
        <v>99</v>
      </c>
      <c s="6" r="B59" t="n">
        <v>3519</v>
      </c>
      <c s="6" r="C59" t="n">
        <v>2712</v>
      </c>
      <c s="6" r="D59" t="n">
        <v>10192</v>
      </c>
      <c s="6" r="E59" t="n">
        <v>7815</v>
      </c>
    </row>
    <row spans="1:6" r="60">
      <c s="4" r="A60" t="s">
        <v>91</v>
      </c>
      <c s="6" r="B60" t="n">
        <v>1027</v>
      </c>
      <c s="6" r="C60" t="n">
        <v>1026</v>
      </c>
      <c s="6" r="D60" t="n">
        <v>3065</v>
      </c>
      <c s="6" r="E60" t="n">
        <v>3093</v>
      </c>
    </row>
    <row spans="1:6" r="61">
      <c s="4" r="A61" t="s">
        <v>380</v>
      </c>
      <c s="6" r="B61" t="n">
        <v>3104</v>
      </c>
      <c s="6" r="C61" t="n">
        <v>3401</v>
      </c>
      <c s="6" r="D61" t="n">
        <v>8864</v>
      </c>
      <c s="6" r="E61" t="n">
        <v>8059</v>
      </c>
    </row>
    <row spans="1:6" r="62">
      <c s="4" r="A62" t="s">
        <v>381</v>
      </c>
      <c s="6" r="B62" t="n">
        <v>47</v>
      </c>
      <c s="7" r="C62" t="n">
        <v>29</v>
      </c>
      <c s="6" r="D62" t="n">
        <v>113</v>
      </c>
      <c s="7" r="E62" t="n">
        <v>87</v>
      </c>
    </row>
    <row spans="1:6" r="63">
      <c s="4" r="A63" t="s">
        <v>382</v>
      </c>
      <c s="7" r="B63" t="n">
        <v>194800</v>
      </c>
      <c s="7" r="D63" t="n">
        <v>194800</v>
      </c>
      <c s="7" r="F63" t="n">
        <v>190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7</v>
      </c>
      <c s="2" r="B1" t="s">
        <v>78</v>
      </c>
      <c s="2" r="D1" t="s">
        <v>1</v>
      </c>
    </row>
    <row spans="1:5" r="2">
      <c s="2" r="B2" t="s">
        <v>2</v>
      </c>
      <c s="2" r="C2" t="s">
        <v>79</v>
      </c>
      <c s="2" r="D2" t="s">
        <v>2</v>
      </c>
      <c s="2" r="E2" t="s">
        <v>79</v>
      </c>
    </row>
    <row spans="1:5" r="3">
      <c s="3" r="A3" t="s">
        <v>80</v>
      </c>
    </row>
    <row spans="1:5" r="4">
      <c s="4" r="A4" t="s">
        <v>81</v>
      </c>
      <c s="7" r="B4" t="n">
        <v>13879</v>
      </c>
      <c s="7" r="C4" t="n">
        <v>13404</v>
      </c>
      <c s="7" r="D4" t="n">
        <v>40951</v>
      </c>
      <c s="7" r="E4" t="n">
        <v>34515</v>
      </c>
    </row>
    <row spans="1:5" r="5">
      <c s="4" r="A5" t="s">
        <v>82</v>
      </c>
      <c s="6" r="B5" t="n">
        <v>12396</v>
      </c>
      <c s="6" r="C5" t="n">
        <v>11422</v>
      </c>
      <c s="6" r="D5" t="n">
        <v>36153</v>
      </c>
      <c s="6" r="E5" t="n">
        <v>33376</v>
      </c>
    </row>
    <row spans="1:5" r="6">
      <c s="4" r="A6" t="s">
        <v>83</v>
      </c>
      <c s="6" r="B6" t="n">
        <v>2583</v>
      </c>
      <c s="6" r="C6" t="n">
        <v>2301</v>
      </c>
      <c s="6" r="D6" t="n">
        <v>7147</v>
      </c>
      <c s="6" r="E6" t="n">
        <v>6034</v>
      </c>
    </row>
    <row spans="1:5" r="7">
      <c s="4" r="A7" t="s">
        <v>84</v>
      </c>
      <c s="6" r="B7" t="n">
        <v>28858</v>
      </c>
      <c s="6" r="C7" t="n">
        <v>27127</v>
      </c>
      <c s="6" r="D7" t="n">
        <v>84251</v>
      </c>
      <c s="6" r="E7" t="n">
        <v>73925</v>
      </c>
    </row>
    <row spans="1:5" r="8">
      <c s="3" r="A8" t="s">
        <v>85</v>
      </c>
    </row>
    <row spans="1:5" r="9">
      <c s="4" r="A9" t="s">
        <v>81</v>
      </c>
      <c s="6" r="B9" t="n">
        <v>7683</v>
      </c>
      <c s="6" r="C9" t="n">
        <v>8061</v>
      </c>
      <c s="6" r="D9" t="n">
        <v>22976</v>
      </c>
      <c s="6" r="E9" t="n">
        <v>21095</v>
      </c>
    </row>
    <row spans="1:5" r="10">
      <c s="4" r="A10" t="s">
        <v>82</v>
      </c>
      <c s="6" r="B10" t="n">
        <v>5256</v>
      </c>
      <c s="6" r="C10" t="n">
        <v>5326</v>
      </c>
      <c s="6" r="D10" t="n">
        <v>15989</v>
      </c>
      <c s="6" r="E10" t="n">
        <v>14825</v>
      </c>
    </row>
    <row spans="1:5" r="11">
      <c s="4" r="A11" t="s">
        <v>83</v>
      </c>
      <c s="6" r="B11" t="n">
        <v>1356</v>
      </c>
      <c s="6" r="C11" t="n">
        <v>1047</v>
      </c>
      <c s="6" r="D11" t="n">
        <v>3863</v>
      </c>
      <c s="6" r="E11" t="n">
        <v>3075</v>
      </c>
    </row>
    <row spans="1:5" r="12">
      <c s="4" r="A12" t="s">
        <v>86</v>
      </c>
      <c s="6" r="B12" t="n">
        <v>14295</v>
      </c>
      <c s="6" r="C12" t="n">
        <v>14434</v>
      </c>
      <c s="6" r="D12" t="n">
        <v>42828</v>
      </c>
      <c s="6" r="E12" t="n">
        <v>38995</v>
      </c>
    </row>
    <row spans="1:5" r="13">
      <c s="4" r="A13" t="s">
        <v>87</v>
      </c>
      <c s="6" r="B13" t="n">
        <v>14563</v>
      </c>
      <c s="6" r="C13" t="n">
        <v>12693</v>
      </c>
      <c s="6" r="D13" t="n">
        <v>41423</v>
      </c>
      <c s="6" r="E13" t="n">
        <v>34930</v>
      </c>
    </row>
    <row spans="1:5" r="14">
      <c s="4" r="A14" t="s">
        <v>88</v>
      </c>
      <c s="6" r="B14" t="n">
        <v>15112</v>
      </c>
      <c s="6" r="C14" t="n">
        <v>13214</v>
      </c>
      <c s="6" r="D14" t="n">
        <v>43264</v>
      </c>
      <c s="6" r="E14" t="n">
        <v>36627</v>
      </c>
    </row>
    <row spans="1:5" r="15">
      <c s="4" r="A15" t="s">
        <v>89</v>
      </c>
      <c s="6" r="B15" t="n">
        <v>-549</v>
      </c>
      <c s="6" r="C15" t="n">
        <v>-521</v>
      </c>
      <c s="6" r="D15" t="n">
        <v>-1841</v>
      </c>
      <c s="6" r="E15" t="n">
        <v>-1697</v>
      </c>
    </row>
    <row spans="1:5" r="16">
      <c s="3" r="A16" t="s">
        <v>90</v>
      </c>
    </row>
    <row spans="1:5" r="17">
      <c s="4" r="A17" t="s">
        <v>91</v>
      </c>
      <c s="6" r="B17" t="n">
        <v>2802</v>
      </c>
      <c s="6" r="C17" t="n">
        <v>2569</v>
      </c>
      <c s="6" r="D17" t="n">
        <v>8231</v>
      </c>
      <c s="6" r="E17" t="n">
        <v>5979</v>
      </c>
    </row>
    <row spans="1:5" r="18">
      <c s="4" r="A18" t="s">
        <v>92</v>
      </c>
      <c s="6" r="B18" t="n">
        <v>-86</v>
      </c>
      <c s="6" r="C18" t="n">
        <v>-101</v>
      </c>
      <c s="6" r="D18" t="n">
        <v>-221</v>
      </c>
      <c s="6" r="E18" t="n">
        <v>-228</v>
      </c>
    </row>
    <row spans="1:5" r="19">
      <c s="4" r="A19" t="s">
        <v>93</v>
      </c>
      <c s="6" r="B19" t="n">
        <v>-3437</v>
      </c>
      <c s="6" r="C19" t="n">
        <v>-3191</v>
      </c>
      <c s="6" r="D19" t="n">
        <v>-10293</v>
      </c>
      <c s="6" r="E19" t="n">
        <v>-7904</v>
      </c>
    </row>
    <row spans="1:5" r="20">
      <c s="4" r="A20" t="s">
        <v>94</v>
      </c>
      <c s="6" r="B20" t="n">
        <v>1275</v>
      </c>
      <c s="6" r="C20" t="n">
        <v>878</v>
      </c>
      <c s="6" r="D20" t="n">
        <v>2633</v>
      </c>
      <c s="6" r="E20" t="n">
        <v>2342</v>
      </c>
    </row>
    <row spans="1:5" r="21">
      <c s="4" r="A21" t="s">
        <v>95</v>
      </c>
      <c s="7" r="B21" t="n">
        <v>-4712</v>
      </c>
      <c s="7" r="C21" t="n">
        <v>-4069</v>
      </c>
      <c s="7" r="D21" t="n">
        <v>-12926</v>
      </c>
      <c s="7" r="E21" t="n">
        <v>-102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37"/>
    <col customWidth="1" max="5" min="5" width="30"/>
    <col customWidth="1" max="6" min="6" width="17"/>
  </cols>
  <sheetData>
    <row spans="1:6" r="1">
      <c s="1" r="A1" t="s">
        <v>384</v>
      </c>
      <c s="2" r="B1" t="s">
        <v>385</v>
      </c>
      <c s="2" r="C1" t="s">
        <v>386</v>
      </c>
      <c s="2" r="D1" t="s">
        <v>196</v>
      </c>
      <c s="2" r="E1" t="s">
        <v>387</v>
      </c>
      <c s="2" r="F1" t="s">
        <v>388</v>
      </c>
    </row>
    <row spans="1:6" r="2">
      <c s="4" r="A2" t="s">
        <v>389</v>
      </c>
    </row>
    <row spans="1:6" r="3">
      <c s="4" r="A3" t="s">
        <v>390</v>
      </c>
      <c s="9" r="F3" t="n">
        <v>2.7</v>
      </c>
    </row>
    <row spans="1:6" r="4">
      <c s="4" r="A4" t="s">
        <v>391</v>
      </c>
    </row>
    <row spans="1:6" r="5">
      <c s="4" r="A5" t="s">
        <v>360</v>
      </c>
      <c s="7" r="D5" t="n">
        <v>6</v>
      </c>
    </row>
    <row spans="1:6" r="6">
      <c s="4" r="A6" t="s">
        <v>200</v>
      </c>
    </row>
    <row spans="1:6" r="7">
      <c s="4" r="A7" t="s">
        <v>202</v>
      </c>
      <c s="6" r="D7" t="n">
        <v>7475000</v>
      </c>
    </row>
    <row spans="1:6" r="8">
      <c s="4" r="A8" t="s">
        <v>203</v>
      </c>
      <c s="7" r="D8" t="n">
        <v>18</v>
      </c>
    </row>
    <row spans="1:6" r="9">
      <c s="4" r="A9" t="s">
        <v>392</v>
      </c>
      <c s="8" r="D9" t="n">
        <v>119.9</v>
      </c>
    </row>
    <row spans="1:6" r="10">
      <c s="4" r="A10" t="s">
        <v>165</v>
      </c>
    </row>
    <row spans="1:6" r="11">
      <c s="4" r="A11" t="s">
        <v>393</v>
      </c>
      <c s="6" r="E11" t="n">
        <v>3500000</v>
      </c>
    </row>
    <row spans="1:6" r="12">
      <c s="4" r="A12" t="s">
        <v>298</v>
      </c>
      <c s="7" r="E12" t="n">
        <v>18</v>
      </c>
    </row>
    <row spans="1:6" r="13">
      <c s="4" r="A13" t="s">
        <v>394</v>
      </c>
      <c s="6" r="B13" t="n">
        <v>200000</v>
      </c>
    </row>
    <row spans="1:6" r="14">
      <c s="4" r="A14" t="s">
        <v>395</v>
      </c>
    </row>
    <row spans="1:6" r="15">
      <c s="4" r="A15" t="s">
        <v>360</v>
      </c>
      <c s="7" r="D15" t="n">
        <v>6</v>
      </c>
    </row>
    <row spans="1:6" r="16">
      <c s="4" r="A16" t="s">
        <v>396</v>
      </c>
    </row>
    <row spans="1:6" r="17">
      <c s="4" r="A17" t="s">
        <v>202</v>
      </c>
      <c s="6" r="D17" t="n">
        <v>7475000</v>
      </c>
    </row>
    <row spans="1:6" r="18">
      <c s="4" r="A18" t="s">
        <v>203</v>
      </c>
      <c s="7" r="D18" t="n">
        <v>18</v>
      </c>
    </row>
    <row spans="1:6" r="19">
      <c s="4" r="A19" t="s">
        <v>392</v>
      </c>
      <c s="8" r="D19" t="n">
        <v>119.9</v>
      </c>
    </row>
    <row spans="1:6" r="20">
      <c s="4" r="A20" t="s">
        <v>397</v>
      </c>
    </row>
    <row spans="1:6" r="21">
      <c s="4" r="A21" t="s">
        <v>214</v>
      </c>
      <c s="7" r="C21" t="n">
        <v>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6</v>
      </c>
      <c s="2" r="B1" t="s">
        <v>1</v>
      </c>
    </row>
    <row spans="1:3" r="2">
      <c s="2" r="B2" t="s">
        <v>2</v>
      </c>
      <c s="2" r="C2" t="s">
        <v>79</v>
      </c>
    </row>
    <row spans="1:3" r="3">
      <c s="3" r="A3" t="s">
        <v>97</v>
      </c>
    </row>
    <row spans="1:3" r="4">
      <c s="4" r="A4" t="s">
        <v>95</v>
      </c>
      <c s="7" r="B4" t="n">
        <v>-12926</v>
      </c>
      <c s="7" r="C4" t="n">
        <v>-10246</v>
      </c>
    </row>
    <row spans="1:3" r="5">
      <c s="3" r="A5" t="s">
        <v>98</v>
      </c>
    </row>
    <row spans="1:3" r="6">
      <c s="4" r="A6" t="s">
        <v>99</v>
      </c>
      <c s="6" r="B6" t="n">
        <v>22463</v>
      </c>
      <c s="6" r="C6" t="n">
        <v>17448</v>
      </c>
    </row>
    <row spans="1:3" r="7">
      <c s="4" r="A7" t="s">
        <v>100</v>
      </c>
      <c s="6" r="B7" t="n">
        <v>86</v>
      </c>
      <c s="6" r="C7" t="n">
        <v>27</v>
      </c>
    </row>
    <row spans="1:3" r="8">
      <c s="4" r="A8" t="s">
        <v>101</v>
      </c>
      <c s="6" r="B8" t="n">
        <v>1455</v>
      </c>
      <c s="6" r="C8" t="n">
        <v>2482</v>
      </c>
    </row>
    <row spans="1:3" r="9">
      <c s="4" r="A9" t="s">
        <v>102</v>
      </c>
      <c s="6" r="B9" t="n">
        <v>712</v>
      </c>
      <c s="6" r="C9" t="n">
        <v>646</v>
      </c>
    </row>
    <row spans="1:3" r="10">
      <c s="4" r="A10" t="s">
        <v>103</v>
      </c>
      <c s="6" r="B10" t="n">
        <v>2216</v>
      </c>
      <c s="6" r="C10" t="n">
        <v>1747</v>
      </c>
    </row>
    <row spans="1:3" r="11">
      <c s="4" r="A11" t="s">
        <v>104</v>
      </c>
      <c s="6" r="B11" t="n">
        <v>142</v>
      </c>
      <c s="6" r="C11" t="n">
        <v>138</v>
      </c>
    </row>
    <row spans="1:3" r="12">
      <c s="4" r="A12" t="s">
        <v>105</v>
      </c>
      <c s="6" r="C12" t="n">
        <v>0</v>
      </c>
    </row>
    <row spans="1:3" r="13">
      <c s="4" r="A13" t="s">
        <v>106</v>
      </c>
      <c s="6" r="B13" t="n">
        <v>939</v>
      </c>
      <c s="6" r="C13" t="n">
        <v>477</v>
      </c>
    </row>
    <row spans="1:3" r="14">
      <c s="4" r="A14" t="s">
        <v>107</v>
      </c>
      <c s="6" r="B14" t="n">
        <v>568</v>
      </c>
      <c s="6" r="C14" t="n">
        <v>490</v>
      </c>
    </row>
    <row spans="1:3" r="15">
      <c s="4" r="A15" t="s">
        <v>108</v>
      </c>
      <c s="6" r="B15" t="n">
        <v>-51</v>
      </c>
      <c s="6" r="C15" t="n">
        <v>95</v>
      </c>
    </row>
    <row spans="1:3" r="16">
      <c s="4" r="A16" t="s">
        <v>109</v>
      </c>
      <c s="6" r="B16" t="n">
        <v>271</v>
      </c>
      <c s="6" r="C16" t="n">
        <v>168</v>
      </c>
    </row>
    <row spans="1:3" r="17">
      <c s="4" r="A17" t="s">
        <v>83</v>
      </c>
      <c s="6" r="B17" t="n">
        <v>75</v>
      </c>
      <c s="6" r="C17" t="n">
        <v>-22</v>
      </c>
    </row>
    <row spans="1:3" r="18">
      <c s="3" r="A18" t="s">
        <v>110</v>
      </c>
    </row>
    <row spans="1:3" r="19">
      <c s="4" r="A19" t="s">
        <v>111</v>
      </c>
      <c s="6" r="B19" t="n">
        <v>-1329</v>
      </c>
      <c s="6" r="C19" t="n">
        <v>-2584</v>
      </c>
    </row>
    <row spans="1:3" r="20">
      <c s="4" r="A20" t="s">
        <v>30</v>
      </c>
      <c s="6" r="B20" t="n">
        <v>-958</v>
      </c>
      <c s="6" r="C20" t="n">
        <v>-78</v>
      </c>
    </row>
    <row spans="1:3" r="21">
      <c s="4" r="A21" t="s">
        <v>31</v>
      </c>
      <c s="6" r="B21" t="n">
        <v>-1179</v>
      </c>
      <c s="6" r="C21" t="n">
        <v>-2838</v>
      </c>
    </row>
    <row spans="1:3" r="22">
      <c s="4" r="A22" t="s">
        <v>36</v>
      </c>
      <c s="6" r="B22" t="n">
        <v>-1807</v>
      </c>
      <c s="6" r="C22" t="n">
        <v>-1526</v>
      </c>
    </row>
    <row spans="1:3" r="23">
      <c s="4" r="A23" t="s">
        <v>112</v>
      </c>
      <c s="6" r="B23" t="n">
        <v>359</v>
      </c>
      <c s="6" r="C23" t="n">
        <v>2442</v>
      </c>
    </row>
    <row spans="1:3" r="24">
      <c s="4" r="A24" t="s">
        <v>113</v>
      </c>
      <c s="6" r="B24" t="n">
        <v>855</v>
      </c>
      <c s="6" r="C24" t="n">
        <v>345</v>
      </c>
    </row>
    <row spans="1:3" r="25">
      <c s="4" r="A25" t="s">
        <v>114</v>
      </c>
      <c s="6" r="B25" t="n">
        <v>11891</v>
      </c>
      <c s="6" r="C25" t="n">
        <v>9211</v>
      </c>
    </row>
    <row spans="1:3" r="26">
      <c s="3" r="A26" t="s">
        <v>115</v>
      </c>
    </row>
    <row spans="1:3" r="27">
      <c s="4" r="A27" t="s">
        <v>116</v>
      </c>
      <c s="6" r="B27" t="n">
        <v>-15037</v>
      </c>
      <c s="6" r="C27" t="n">
        <v>-17773</v>
      </c>
    </row>
    <row spans="1:3" r="28">
      <c s="4" r="A28" t="s">
        <v>117</v>
      </c>
      <c s="6" r="B28" t="n">
        <v>-1524</v>
      </c>
      <c s="6" r="C28" t="n">
        <v>-526</v>
      </c>
    </row>
    <row spans="1:3" r="29">
      <c s="4" r="A29" t="s">
        <v>118</v>
      </c>
      <c s="6" r="B29" t="n">
        <v>-100</v>
      </c>
      <c s="6" r="C29" t="n">
        <v>-43744</v>
      </c>
    </row>
    <row spans="1:3" r="30">
      <c s="4" r="A30" t="s">
        <v>119</v>
      </c>
      <c s="6" r="B30" t="n">
        <v>189</v>
      </c>
    </row>
    <row spans="1:3" r="31">
      <c s="4" r="A31" t="s">
        <v>120</v>
      </c>
      <c s="6" r="B31" t="n">
        <v>-16472</v>
      </c>
      <c s="6" r="C31" t="n">
        <v>-62043</v>
      </c>
    </row>
    <row spans="1:3" r="32">
      <c s="3" r="A32" t="s">
        <v>121</v>
      </c>
    </row>
    <row spans="1:3" r="33">
      <c s="4" r="A33" t="s">
        <v>122</v>
      </c>
      <c s="6" r="B33" t="n">
        <v>23675</v>
      </c>
      <c s="6" r="C33" t="n">
        <v>20000</v>
      </c>
    </row>
    <row spans="1:3" r="34">
      <c s="4" r="A34" t="s">
        <v>123</v>
      </c>
      <c s="6" r="B34" t="n">
        <v>-11891</v>
      </c>
      <c s="6" r="C34" t="n">
        <v>-9041</v>
      </c>
    </row>
    <row spans="1:3" r="35">
      <c s="4" r="A35" t="s">
        <v>124</v>
      </c>
      <c s="6" r="B35" t="n">
        <v>-340</v>
      </c>
      <c s="6" r="C35" t="n">
        <v>-753</v>
      </c>
    </row>
    <row spans="1:3" r="36">
      <c s="4" r="A36" t="s">
        <v>125</v>
      </c>
      <c s="6" r="B36" t="n">
        <v>1197</v>
      </c>
    </row>
    <row spans="1:3" r="37">
      <c s="4" r="A37" t="s">
        <v>126</v>
      </c>
      <c s="6" r="B37" t="n">
        <v>-864</v>
      </c>
      <c s="6" r="C37" t="n">
        <v>-932</v>
      </c>
    </row>
    <row spans="1:3" r="38">
      <c s="4" r="A38" t="s">
        <v>127</v>
      </c>
      <c s="6" r="B38" t="n">
        <v>2</v>
      </c>
      <c s="6" r="C38" t="n">
        <v>43</v>
      </c>
    </row>
    <row spans="1:3" r="39">
      <c s="4" r="A39" t="s">
        <v>128</v>
      </c>
      <c s="6" r="C39" t="n">
        <v>31626</v>
      </c>
    </row>
    <row spans="1:3" r="40">
      <c s="4" r="A40" t="s">
        <v>129</v>
      </c>
      <c s="6" r="B40" t="n">
        <v>11779</v>
      </c>
      <c s="6" r="C40" t="n">
        <v>40943</v>
      </c>
    </row>
    <row spans="1:3" r="41">
      <c s="4" r="A41" t="s">
        <v>130</v>
      </c>
      <c s="6" r="B41" t="n">
        <v>7198</v>
      </c>
      <c s="6" r="C41" t="n">
        <v>-11889</v>
      </c>
    </row>
    <row spans="1:3" r="42">
      <c s="4" r="A42" t="s">
        <v>131</v>
      </c>
      <c s="6" r="B42" t="n">
        <v>17802</v>
      </c>
      <c s="6" r="C42" t="n">
        <v>37499</v>
      </c>
    </row>
    <row spans="1:3" r="43">
      <c s="4" r="A43" t="s">
        <v>132</v>
      </c>
      <c s="7" r="B43" t="n">
        <v>25000</v>
      </c>
      <c s="7" r="C43" t="n">
        <v>256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33</v>
      </c>
      <c s="2" r="B1" t="s">
        <v>1</v>
      </c>
    </row>
    <row spans="1:2" r="2">
      <c s="2" r="B2" t="s">
        <v>2</v>
      </c>
    </row>
    <row spans="1:2" r="3">
      <c s="3" r="A3" t="s">
        <v>134</v>
      </c>
    </row>
    <row spans="1:2" r="4">
      <c s="4" r="A4" t="s">
        <v>134</v>
      </c>
      <c s="4" r="B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36</v>
      </c>
      <c s="2" r="B1" t="s">
        <v>1</v>
      </c>
    </row>
    <row spans="1:2" r="2">
      <c s="2" r="B2" t="s">
        <v>2</v>
      </c>
    </row>
    <row spans="1:2" r="3">
      <c s="3" r="A3" t="s">
        <v>137</v>
      </c>
    </row>
    <row spans="1:2" r="4">
      <c s="4" r="A4" t="s">
        <v>137</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9</v>
      </c>
      <c s="2" r="B1" t="s">
        <v>1</v>
      </c>
    </row>
    <row spans="1:2" r="2">
      <c s="2" r="B2" t="s">
        <v>2</v>
      </c>
    </row>
    <row spans="1:2" r="3">
      <c s="3" r="A3" t="s">
        <v>140</v>
      </c>
    </row>
    <row spans="1:2" r="4">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3</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Unaudited Condensed Consolidate</vt:lpstr>
      <vt:lpstr>Unaudited Condensed Consolidat3</vt:lpstr>
      <vt:lpstr>Unaudited Condensed Consolidat4</vt:lpstr>
      <vt:lpstr>Unaudited Condensed Consolidat5</vt:lpstr>
      <vt:lpstr>Description of the Business</vt:lpstr>
      <vt:lpstr>Summary of Significant Accounti</vt:lpstr>
      <vt:lpstr>Business Combinations</vt:lpstr>
      <vt:lpstr>Property Plant and Equipment</vt:lpstr>
      <vt:lpstr>Fair Value Measurements</vt:lpstr>
      <vt:lpstr>Long-Term Debt</vt:lpstr>
      <vt:lpstr>Share-Based Compensation</vt:lpstr>
      <vt:lpstr>Commitments and Contingencies</vt:lpstr>
      <vt:lpstr>Supplemental Cash Flow Informat</vt:lpstr>
      <vt:lpstr>Segment Reporting</vt:lpstr>
      <vt:lpstr>Significant Concentrations, Ris</vt:lpstr>
      <vt:lpstr>Subsequent Event</vt:lpstr>
      <vt:lpstr>Summary of Significant Accoun18</vt:lpstr>
      <vt:lpstr>Business Combinations (Tables)</vt:lpstr>
      <vt:lpstr>Fair Value Measurements (Tables</vt:lpstr>
      <vt:lpstr>Commitments and Contingencies (</vt:lpstr>
      <vt:lpstr>Supplemental Cash Flow Inform22</vt:lpstr>
      <vt:lpstr>Segment Reporting (Tables)</vt:lpstr>
      <vt:lpstr>Description of the Business - I</vt:lpstr>
      <vt:lpstr>Description of the Business - C</vt:lpstr>
      <vt:lpstr>Business Combinations (Details)</vt:lpstr>
      <vt:lpstr>Business Combinations - Proform</vt:lpstr>
      <vt:lpstr>Property Plant and Equipment (D</vt:lpstr>
      <vt:lpstr>Fair Value Measurements - Fair </vt:lpstr>
      <vt:lpstr>Fair Value Measurements - Chang</vt:lpstr>
      <vt:lpstr>Fair Value Measurements - Assum</vt:lpstr>
      <vt:lpstr>Long-Term Debt (Details)</vt:lpstr>
      <vt:lpstr>Share-Based Compensation - 2016</vt:lpstr>
      <vt:lpstr>Share-Based Compensation - Comp</vt:lpstr>
      <vt:lpstr>Commitments and Contingencies -</vt:lpstr>
      <vt:lpstr>Commitments and Contingencies- </vt:lpstr>
      <vt:lpstr>Commitments and Contingencies37</vt:lpstr>
      <vt:lpstr>Supplemental Cash Flow Inform38</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6:04:53Z</dcterms:created>
  <dcterms:modified xmlns:dcterms="http://purl.org/dc/terms/" xmlns:xsi="http://www.w3.org/2001/XMLSchema-instance" xsi:type="dcterms:W3CDTF">2016-11-18T16:04:53Z</dcterms:modified>
  <dc:title xmlns:dc="http://purl.org/dc/elements/1.1/">Untitled</dc:title>
  <dc:description xmlns:dc="http://purl.org/dc/elements/1.1/"/>
  <dc:subject xmlns:dc="http://purl.org/dc/elements/1.1/"/>
  <cp:keywords/>
  <cp:category/>
</cp:coreProperties>
</file>